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Current and Long-term Liabiliti" sheetId="15" state="visible" r:id="rId15"/>
    <sheet xmlns:r="http://schemas.openxmlformats.org/officeDocument/2006/relationships" name="Stockholder's Equity" sheetId="16" state="visible" r:id="rId16"/>
    <sheet xmlns:r="http://schemas.openxmlformats.org/officeDocument/2006/relationships" name="Revenue Recognition"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Los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es"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Revenue Recognition (Tables)" sheetId="30" state="visible" r:id="rId30"/>
    <sheet xmlns:r="http://schemas.openxmlformats.org/officeDocument/2006/relationships" name="Stock-Based Compensation (Table" sheetId="31" state="visible" r:id="rId31"/>
    <sheet xmlns:r="http://schemas.openxmlformats.org/officeDocument/2006/relationships" name="Income Tax (Tables)" sheetId="32" state="visible" r:id="rId32"/>
    <sheet xmlns:r="http://schemas.openxmlformats.org/officeDocument/2006/relationships" name="Segment Information (Tables)" sheetId="33" state="visible" r:id="rId33"/>
    <sheet xmlns:r="http://schemas.openxmlformats.org/officeDocument/2006/relationships" name="Loss Per Share (Tables)" sheetId="34" state="visible" r:id="rId34"/>
    <sheet xmlns:r="http://schemas.openxmlformats.org/officeDocument/2006/relationships" name="Commitments and Contingencies ("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Business Combination (Details)" sheetId="41" state="visible" r:id="rId41"/>
    <sheet xmlns:r="http://schemas.openxmlformats.org/officeDocument/2006/relationships" name="Business Combination Finite Liv" sheetId="42" state="visible" r:id="rId42"/>
    <sheet xmlns:r="http://schemas.openxmlformats.org/officeDocument/2006/relationships" name="Business Combination - Acquisit" sheetId="43" state="visible" r:id="rId43"/>
    <sheet xmlns:r="http://schemas.openxmlformats.org/officeDocument/2006/relationships" name="Property and Equipment (Details"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Accounts Payable and Accrued _2" sheetId="47" state="visible" r:id="rId47"/>
    <sheet xmlns:r="http://schemas.openxmlformats.org/officeDocument/2006/relationships" name="Current and Long-term Liabili_2" sheetId="48" state="visible" r:id="rId48"/>
    <sheet xmlns:r="http://schemas.openxmlformats.org/officeDocument/2006/relationships" name="Stockholder's Equity (Details)" sheetId="49" state="visible" r:id="rId49"/>
    <sheet xmlns:r="http://schemas.openxmlformats.org/officeDocument/2006/relationships" name="Revenue Recognition - Deferred " sheetId="50" state="visible" r:id="rId50"/>
    <sheet xmlns:r="http://schemas.openxmlformats.org/officeDocument/2006/relationships" name="Revenue Recognition - Revenue D" sheetId="51" state="visible" r:id="rId51"/>
    <sheet xmlns:r="http://schemas.openxmlformats.org/officeDocument/2006/relationships" name="Revenue Recognition - Revenue b"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Income Taxes - Reconciliation o" sheetId="55" state="visible" r:id="rId55"/>
    <sheet xmlns:r="http://schemas.openxmlformats.org/officeDocument/2006/relationships" name="Segment Information (Details)" sheetId="56" state="visible" r:id="rId56"/>
    <sheet xmlns:r="http://schemas.openxmlformats.org/officeDocument/2006/relationships" name="Loss Per Share (Details)" sheetId="57" state="visible" r:id="rId57"/>
    <sheet xmlns:r="http://schemas.openxmlformats.org/officeDocument/2006/relationships" name="Loss Per Share - Diluted shares" sheetId="58" state="visible" r:id="rId58"/>
    <sheet xmlns:r="http://schemas.openxmlformats.org/officeDocument/2006/relationships" name="Related Party Transactions (Det"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3"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Entity Registrant Name</t>
        </is>
      </c>
      <c r="B3" s="3" t="inlineStr">
        <is>
          <t>DraftKings Inc.</t>
        </is>
      </c>
    </row>
    <row r="4">
      <c r="A4" s="3" t="inlineStr">
        <is>
          <t>Document Period End Date</t>
        </is>
      </c>
      <c r="B4" s="3" t="inlineStr">
        <is>
          <t>Jun. 30,
		2020</t>
        </is>
      </c>
    </row>
    <row r="5">
      <c r="A5" s="3" t="inlineStr">
        <is>
          <t>Entity Filer Category</t>
        </is>
      </c>
      <c r="B5" s="3" t="inlineStr">
        <is>
          <t>Non-accelerated Filer</t>
        </is>
      </c>
    </row>
    <row r="6">
      <c r="A6" s="3" t="inlineStr">
        <is>
          <t>Document Type</t>
        </is>
      </c>
      <c r="B6" s="3" t="inlineStr">
        <is>
          <t>10-Q</t>
        </is>
      </c>
    </row>
    <row r="7">
      <c r="A7" s="3" t="inlineStr">
        <is>
          <t>Entity Central Index Key</t>
        </is>
      </c>
      <c r="B7" s="3" t="inlineStr">
        <is>
          <t>0001772757</t>
        </is>
      </c>
    </row>
    <row r="8">
      <c r="A8" s="3" t="inlineStr">
        <is>
          <t>Entity Current Reporting Status</t>
        </is>
      </c>
      <c r="B8" s="3" t="inlineStr">
        <is>
          <t>Yes</t>
        </is>
      </c>
    </row>
    <row r="9">
      <c r="A9" s="3" t="inlineStr">
        <is>
          <t>Amendment Flag</t>
        </is>
      </c>
      <c r="B9" s="3" t="inlineStr">
        <is>
          <t>false</t>
        </is>
      </c>
    </row>
    <row r="10">
      <c r="A10" s="3" t="inlineStr">
        <is>
          <t>Entity Interactive Data Current</t>
        </is>
      </c>
      <c r="B10" s="3" t="inlineStr">
        <is>
          <t>Yes</t>
        </is>
      </c>
    </row>
    <row r="11">
      <c r="A11" s="3" t="inlineStr">
        <is>
          <t>Entity Small Business</t>
        </is>
      </c>
      <c r="B11" s="3" t="inlineStr">
        <is>
          <t>true</t>
        </is>
      </c>
    </row>
    <row r="12">
      <c r="A12" s="3" t="inlineStr">
        <is>
          <t>Entity Shell Company</t>
        </is>
      </c>
      <c r="B12" s="3" t="inlineStr">
        <is>
          <t>false</t>
        </is>
      </c>
    </row>
    <row r="13">
      <c r="A13" s="3" t="inlineStr">
        <is>
          <t>Current Fiscal Year End Date</t>
        </is>
      </c>
      <c r="B13" s="3" t="inlineStr">
        <is>
          <t>--12-31</t>
        </is>
      </c>
    </row>
    <row r="14">
      <c r="A14" s="3" t="inlineStr">
        <is>
          <t>Document Fiscal Year Focus</t>
        </is>
      </c>
      <c r="B14" s="3" t="inlineStr">
        <is>
          <t>2020</t>
        </is>
      </c>
    </row>
    <row r="15">
      <c r="A15" s="3" t="inlineStr">
        <is>
          <t>Document Fiscal Period Focus</t>
        </is>
      </c>
      <c r="B15" s="3" t="inlineStr">
        <is>
          <t>Q2</t>
        </is>
      </c>
    </row>
    <row r="16">
      <c r="A16" s="3" t="inlineStr">
        <is>
          <t>Trading Symbol</t>
        </is>
      </c>
      <c r="B16" s="3" t="inlineStr">
        <is>
          <t>DKNG</t>
        </is>
      </c>
    </row>
    <row r="17">
      <c r="A17" s="3" t="inlineStr">
        <is>
          <t>Entity Emerging Growth Company</t>
        </is>
      </c>
      <c r="B17" s="3" t="inlineStr">
        <is>
          <t>true</t>
        </is>
      </c>
    </row>
    <row r="18">
      <c r="A18" s="3" t="inlineStr">
        <is>
          <t>Entity Ex Transition Period</t>
        </is>
      </c>
      <c r="B18" s="3" t="inlineStr">
        <is>
          <t>false</t>
        </is>
      </c>
    </row>
    <row r="19">
      <c r="A19" s="3" t="inlineStr">
        <is>
          <t>Class A common stock</t>
        </is>
      </c>
    </row>
    <row r="20">
      <c r="A20" s="3" t="inlineStr">
        <is>
          <t>Entity Common Stock, Shares Outstanding</t>
        </is>
      </c>
      <c r="C20" s="4" t="n">
        <v>355555279</v>
      </c>
    </row>
    <row r="21">
      <c r="A21" s="3" t="inlineStr">
        <is>
          <t>Class B common stock</t>
        </is>
      </c>
    </row>
    <row r="22">
      <c r="A22" s="3" t="inlineStr">
        <is>
          <t>Entity Common Stock, Shares Outstanding</t>
        </is>
      </c>
      <c r="C22" s="4" t="n">
        <v>393013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6 Months Ended</t>
        </is>
      </c>
    </row>
    <row r="2">
      <c r="B2" s="2" t="inlineStr">
        <is>
          <t>Jun. 30, 2020</t>
        </is>
      </c>
    </row>
    <row r="3">
      <c r="A3" s="5" t="inlineStr">
        <is>
          <t>Summary of Significant Accounting Policies and Practices</t>
        </is>
      </c>
    </row>
    <row r="4">
      <c r="A4" s="3" t="inlineStr">
        <is>
          <t>Summary of Significant Accounting Policies and Practices</t>
        </is>
      </c>
      <c r="B4" s="3" t="inlineStr">
        <is>
          <t>2.
Basis of Presentation and Principles of Consolidation
These unaudited condensed consolidated financial statements have been prepared in accordance with the rules and regulations of the Securities and Exchange Commission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19. The accompanying condensed consolidated financial statements are unaudited; however, in the opinion of management, they include all normal and recurring adjustments necessary for a fair presentation of the Company’s unaudited condensed consolidated financial statements for the periods presented. Results of operations reported for interim periods are not necessarily indicative of results for the entire year, due to seasonal fluctuations in the Company’s revenue as a result of timing of various sports seasons and other factors.
Pursuant to the Business Combination, the merger between a subsidiary of DEAC and Old DK was accounted for as a reverse recapitalization in accordance with U.S. GAAP (the “Reverse Recapitalization”).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The shares and corresponding capital amounts and earnings per share available for common stockholders, prior to the Business Combination, have been retroactively restated as shares reflecting the exchange ratio established in the Business Combination. Further, Old DK was determined to be the accounting acquirer in the SBTech Acquisition, as such, the acquisition is considered a business combination under ASC 805, and was accounted for using the acquisition method of accounting. DraftKings recorded the fair value of assets acquired and liabilities assumed from SBTech. The presented financial information for the three months and six months ended June 30, 2020 includes the financial information and activities for SBTech for the period from April 24, 2020 to (and including) June 30, 2020 (68 days).
The accompanying unaudited condensed consolidated financial statements include the accounts and operations of the Company. All intercompany accounts and transactions have been eliminated.
Comprehensive Income (Loss)
Comprehensive income (loss) consists of foreign currency translation adjustments related to the effect of foreign exchange on the value of our assets denominated in Euros. Cumulative translation gains or losses are included in the consolidated statements of operations.
Foreign Currency
Our reporting currency is the U.S. dollar while the functional currency of non-U.S. subsidiaries is the Euro. The financial statements of non-U.S. subsidiaries are translated into United States dollars in accordance with ASC 830,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
Going Concern
Based on anticipated spend and cash received from the Business Combination, exercise of Warrants, the follow-on equity offering and the timing of expenditure assumptions, the Company currently expects that its cash will be sufficient to fund its operating expenses and capital expenditure requirements for at least 12 months after August 14, 2020. The Company has experienced operating losses and negative operating cash flows for the year ended December 31, 2019 and for the six-month periods ended June 30, 2020 and June 30, 2019 and for the three-month periods ended June 30, 2020 and June 30, 2019. The Company expects to continue to incur annual operating losses and annual negative operating cash flow for the foreseeable futur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The Company expects to lose its emerging growth company status on December 31, 2020. As a result, the Company will adopt all accounting pronouncements currently deferred based on private company standards for purposes of the 2020 Form 10-K filing.
Concentrations of Credit Risk
Financial instruments that potentially subject the Company to concentrations of credit risk consist primarily of operating cash and cash reserved for users. The Company maintains separate accounts for cash and cash reserved for users primarily across two financial institutions; however, the vast majority is held with one financial institution, which management believes to be of a high credit quality, in amounts that exceed federally insured limits. The Company does not believe that it is subject to unusual credit risk beyond the normal credit risk associated with commercial banking relationships.
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Cash and cash equivalents
Cash and cash equivalents consist of highly liquid savings, checking and instant access internet bank accounts and short-term term deposits which are owned by the company. The maturity of cash and cash equivalents do not exceed three months at the time of deposit and are not restricted.
Cash Reserved for Users
The Company maintains separate bank accounts to segregate users’ funds from operational funds. In certain regulated jurisdictions, user funds are held by DK Player Reserve, LLC, a Delaware limited liability company and wholly owned subsidiary of the Company, which was organized for the purpose of protecting users’ funds in the event of creditor claims.
Receivables Reserved for Users
Receivables for user deposits not yet received are stated at the amount the Company expects to collect from a payment processor, less any allowance for doubtful accounts. These receivables arise, primarily, due to process timing between when a user deposits and when the Company receives that deposit from the payment processor. Receivables also arise due to the securitization policies of certain payment processors. The allowance for doubtful accounts is determined based on probability of the non-payment of the receivable by the payment processor. This provision is recorded in a separate account with the loss being recognized within general and administrative expenses in the unaudited condensed consolidated statements of operations. On assessment that the receivable will not be collectable, the gross carrying value of the asset is written off against the associated provision. The provision at June 30, 2020 and December 31, 2019 was $428 and $0, respectively.
Accounts Receivables
Accounts receivables are recorded at amortized cost, less any allowance for doubtful accounts. The allowance for doubtful accounts is determined based on probability of the non-payment of the receivable. This provision is recorded in a separate account with the loss being recognized within general and administrative expenses in the condensed consolidated statements of operations. On assessment that the trade receivable will not be collectable, the gross carrying value of the asset is written off against the associated provision. The provision at June 30, 2020 and December 31, 2019 was $223 and $0, respectively.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10 years
Intangible Assets, Net
The Company’s intangible assets consist of Developed Technology, Customer Relationships, Internally-Developed Software, Gaming Licenses and Trademarks and Tradenames.
Developed Technology
Developed technology relates to the design and development of sports betting and casino gaming platform software for online and retail sportsbook and casino gaming products acquired from SBTech and recorded at fair value. Capitalized development costs are amortized on a straight-line basis over their estimated useful life of eight years once the development is completed and the assets are in use. All other expenditures, including those incurred in order to maintain an intangible asset’s current level of performance, are expensed as incurred.
Customer Relationships
User relationships are finite-lived intangible assets which are amortized over their estimated useful lives of five years. User relationships are generally recognized as the result of business combinations.
Internally Developed Software
Software that is developed for internal use is accounted for pursuant to ASC Topi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of three to four years and the related amortization expense is classified as cost of revenue in the consolidated statements of operations.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amortized over the shorter of its expected benefit under the partnership agreement or estimated useful life.
Trademarks and Tradenames
The Company incurs fees in connection with applying for and maintaining trademarks and tradenames. Fees incurred in connection with the application and subsequent renewals are capitalized and amortized using the straight-line method over an estimated useful life of three years.
Goodwill
The Company performs its annual impairment testing on October 1 of each year or when circumstances change that would more likely than not reduce the fair value of a reporting unit below its carrying value. The Company’s business is classified into three reporting units: B2C, Media and B2B. In the prior year, the Company performed its impairment testing on December 31.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Depending upon the results of that measurement, the recorded goodwill may be written down and impairment expense is recorded in the consolidated statements of operations when the carrying amount of the reporting unit exceeds the fair value of the reporting unit. The Company performed its annual impairment assessment of goodwill as of December 31, 2019, and a subsequent impairment assessment as of March 31, 2020 for an identified triggering event. As of June 30, 2020, the Company identified an indicator of impairment and determined that it was more likely than not that the goodwill was not impaired.
Impairment of Long-Lived Assets
Long-lived assets, except for goodwill, consist of property and equipment and finite-lived acquired intangible assets, such as internal-use software, developed software, gaming licenses, trademarks, tradenames and customer relationships. Long-lived assets, except for goodwill, are tested for recoverability whenever events or changes in business circumstances indicate that the carrying amount of the asset may not be fully recoverable. Impairment expense is recognized when the estimated undiscounted future cash flows expected to result from the asset are less than the asset’s carrying amount. Any impairment expense recognized would equal the amount the carrying value of the impaired asset exceeds its fair value. There was immaterial impairment related to internally developed software on abandoned projects during the year ended December 31, 2019. As of March 31, 2020, and June 30, 2020, the Company determined that long-lived assets were not impaired.
Equity Method Investment
The Company has a 46% membership interest in DKFS, LLC.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DKFS, LLC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s all of the risks and rewards of ownership to the lessee. All other leases are recorded as operating leases. As of June 30, 2020, and December 31, 2019,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accounts payable and accrued expenses and other long-term liabilities in the consolidated balance sheets.
Liabilities to Users
The Company records liabilities for user account balances. User account balances consist of user deposits, most promotional awards and winnings less user withdrawals, tax withholdings and losses. Liabilities to users are reserved at all times by the cash reserved for users and receivables reserved for users.
Revenue Recognition
ASC Topic 606, Revenue from Contracts with Customers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disclosures of the nature, amount, timing and uncertainty of revenue and cash flows arising from contracts with customers. The Company adopted ASC 606 effective January 1, 2019 using the modified retrospective method and the cumulative effect was immaterial to the unaudited condensed consolidated financial statements. See Note 9 – Revenue Recognition for further detail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online gaming opportunities. The following is a description of the Company’s revenue streams:
Online Gaming
DFS is a peer-to-peer platform in which users compete against one another for prizes. Users pay an entry fee (ranging from $0 to $10,000 per user) to join a DFS contest and compete against each other for prizes, which are distributed to the highest performing competitors in each contest as defined by each contest’s prize table. DFS revenue is generated from contest entry fees from users, net of prizes awarded to users and certain customer incentives. Sportsbook or sports betting involves a user wagering money on a particular outcome of an event. In the event the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 winning wagers and incentives awarded to users. iGaming, or online casino, offerings typically include wagering games available in land-based casinos, such as blackjack, roulette and slot machines. For these offerings, the Company functions similarly to land-based casinos, generating revenue through hold, or gross winnings, as users play against the house. iGaming revenue is generated from user wagers net of payouts made on user’s winning wagers and incentives awarded to users.
DFS, Sportsbook and iGaming, each as described above, create a single performance obligation for the Company to operate contests or games and award prizes or payouts to users based on results. Revenue is recognized at the conclusion of each contest, wager, or wagering game hand.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In contrast, the Company provides distributors with the right to resell the Company’s software-as-a-service offering to their clients, using their own infrastructure. In reseller arrangements, revenue is generally calculated via a fixed monthly fee and an additional monthly fee which varies based on the number of gaming operators to whom each reseller sub-licenses the Company’s software. Our direct customer arrangements do not provide customers with the right to take possession of our software, but only the right to purchase access to the Company’s sports and casino wagering software for a defined contractual period. In reseller arrangements, as opposed to direct customer arrangements, the resellers purchase a software license which enables them to install, host, and serve their operators’ base using the Company’s software.
Transaction Price Considerations
Variable Consideration
Variability in the transaction price arises primarily due to market-based pricing and cash discounts. DraftKings offers loyalty programs, free plays, deposit bonuses, discounts, rebates and other rewards and incentives to its customers. Revenue for DFS, Sportsbook and iGaming is collected prior to the contest or event and is fixed once the outcome is known. Prizes paid and payouts made to users are recognized when awarded to the play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the Company allocates a portion of the transaction price to certain customer incentives that create material future customer rights. In addition, in the event of a multi-stage contest, the Company will allocate transaction price from the early contest stages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programs to incentivize user behaviors, which allows users to earn awards. Incentive awards generally represent a material right to the user, and awards may be redeemed for future services. Incentive awards earned by users, but not yet redeemed, are generally expensed and included within liabilities to users on the consolidated balance sheets. When a user redeems most types of awards, the Company recognizes income in revenue on the consolidated statements of operations.
Certain player awards are not subject to expiration or have not been expired historically for these awards and the Company recognizes breakage (amounts not expected to be redeemed) to the extent there is no requirement for remitting balances to regulatory agencies. Revenue recognized related to breakage was $107 and $200 for the three and six months ended June 30, 2020, respectively, and $82 and $716 for the three and six months ended June 30, 2019, respectively.
Cost of Revenue
Cost of revenue consists primarily of variable costs. These include mainly (i) payment processing fees and chargebacks, (ii) product taxes, (iii) platform costs, (iv) revenue share / market access arrangements, and (v) feed / provider services. The Company incurs payment processing fees on user deposits, withdrawals and deposit reversals, known as chargebacks, that result from user complaints (chargebacks have not been material to date). Cost of revenue also includes expenses related to the distribution of our services, amortization of intangible assets and compensation of revenue associated personnel.
Sales and Marketing
Sales and marketing expenses consist primarily of expenses associated with advertising, conferences, strategic league and team partnerships and costs related to free to play contests and the compensation of sales and marketing personnel, including stock compensation expenses.
Product and Technology
Product and technology expenses consist primarily of expenses which are not subject to capitalization or includable within Cost of Revenue. Product and Technology expenses include software licenses, depreciation of hardware and software and costs related to the compensation of product and technology personnel, including stock-based compensation.
General and Administrative
General and administrative expenses consist of costs not related to Sales and Marketing, Product and Technology or the production of Revenue. General and administrative costs include professional services (including legal, regulatory, audit, accounting, lobbying and services related to the Business Combination), rent and facilities maintenance, contingencies, insurance, allowance for doubtful accounts receivable and depreciation of leasehold improvements and furniture and fixtures and costs related to the compensation of executive and non-executive personnel, including stock-based compensation.
Stock-based Compensation
The Company measures compensation expense for stock options and other stock awards in accordance with ASC Topic 718, Compensation — Stock Compensation . Stock-based compensation is measured at fair value on grant date and recognized as compensation expense over the requisite service period. Generally, the Company issues stock options and other stock awards to employees with service-based and/or performance-based vesting conditions. For awards with only service-based vesting conditions, the Company records compensation cost for these awards using the straight-line method less an assumed forfeiture rate. For awards with performance-based vesting conditions, the Company recognizes compensation cost on a tranche-by- tranche basis (the accelerated attribution method) less an assumed forfeiture rate.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service is completed. At the end of each financial reporting period, for share based payments issued in lieu of cash prior to completion of the service, the fair value of these awards is remeasured using the then-current fair value of the Company’s common stock and updated assumption inputs in the Black-Scholes option-pricing model.
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0</t>
        </is>
      </c>
    </row>
    <row r="3">
      <c r="A3" s="5" t="inlineStr">
        <is>
          <t>Business Combination</t>
        </is>
      </c>
    </row>
    <row r="4">
      <c r="A4" s="3" t="inlineStr">
        <is>
          <t>Business Combination</t>
        </is>
      </c>
      <c r="B4" s="3" t="inlineStr">
        <is>
          <t>3.
As discussed in Note 1, on April 23, 2020, DEAC consummated the Business Combination dated December 22, 2019, as amended on April 7, 2020 and, in connection therewith, (i) DEAC merged with and into the Company, whereby we survived the merger (the “DK Merger”) and became the successor issuer to DEAC by operation of Rule 12g-3(a) promulgated under the Exchange Act (ii) we changed our name to “DraftKings Inc.,” (iii) we acquired Old DK by way of a merger and (iv) we acquired all of the issued and outstanding share capital of SBTech (the “SBTech Acquisition”). Upon consummation of the foregoing transactions, Old DK and SBTech became wholly owned subsidiaries of the Company.
Under ASC 805, Business Combinations, Old DK was deemed the accounting acquirer based on the following predominant factors: its former owners have the largest portion of voting rights in the Company, the Board and Management have more individuals coming from Old DK than either DEAC or SBTech, Old DK was the largest entity by revenue and by assets at the time of the Business Combination, and the headquarters of the Company is Old DK’s headquarters which is located in Boston, Massachusetts.
The DK Merger was accounted for as a reverse recapitalization, with no goodwill or other intangible assets recorded, in accordance with U.S. GAAP.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Reported shares and earnings per share available to holders of the Company’s common stock, prior to the Business Combination, have been retroactively restated as shares reflecting the exchange ratio established in the Business Combination. Further, Old DK was determined to be the accounting acquirer in the SBTech Acquisition, as such, the SBTech Acquisition was treated as a business combination under ASC 805, and was accounted for using the acquisition method of accounting. DraftKings recorded the fair value of assets acquired and liabilities assumed from SBTech.
Preliminary Purchase Price Accounting for the SBTech Acquisition
The Company acquired 100% of the equity of SBTech pursuant to the Business Combination Agreement by issuing 45,017 shares, options, and earnout shares of Class A common stock of the Company at a weighted average fair value of $17.53 to the former stockholders and option holders of SBTech. The increase in consideration was based on an increase from $10.17 as defined in the Business Combination Agreement. The following summarizes the consideration transferred at Closing for the SBTech Acquisition (in thousands):
Purchase consideration
Cash consideration (1)
$
182,862
Share consideration (2)
789,065
Other cash consideration (3)
3,614
Total SBTech consideration
$
975,541
(1)
(2)
(3)
The acquired assets and assumed liabilities of SBTech were recorded at their estimated fair values. The purchase price allocation for the Business Combination is preliminary and subject to change within the respective measurement period which will not extend beyond one year from the acquisition date. Measurement period adjustments will be recognized in the reporting period in which the adjustment amounts are determined. Any such adjustments may be material.
The following table summarizes the consideration paid for SBTech and the preliminary fair value of the assets acquired and liabilities assumed at the acquisition date on April 23, 2020. These values are considered preliminary pending finalization of valuation analyses pertaining to intangible assets acquired and tax liabilities assumed including the calculation of deferred tax assets and liabilities:
Cash and cash equivalents
$
9,639
Trade receivables
18,741
Other current assets
1,848
Property and equipment
10,677
Intangible assets
490,513
Other non-current assets
1,017
Total identifiable assets acquired
532,435
Liabilities assumed:
Accounts payable and accrued expenses
23,613
Other long-term liabilities
4,226
Total liabilities assumed
27,839
Net assets acquired (a)
504,596
Estimated purchase consideration (b)
975,541
Estimated goodwill (b) – (a)
$
470,945
$470.9 million has been allocated to goodwill. Goodwill represents the excess of the gross considerations transferred over the fair value of the underlying net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benefits from securing buyer-specific synergies that increase revenue and profits and are not otherwise available to a marketplace participant, as well as acquiring a talented workforce and cost savings opportunities. The amount allocated to goodwill and intangible assets is subject to final adjustment to reflect the final valuations. Goodwill associated with the SBTech Acquisition is preliminarily assigned as of the acquisition date to the Company’s B2C and B2B segments in the amounts of $348.3 million and $122.6 million, respectively, which include the Company’s reporting units that are expected to benefit from the synergies of the combination. Goodwill recognized is not expected to be deductible for local tax purposes.
Intangible Assets
Weighted-Average
Fair Value
Useful Life (in years)
(in thousands)
Developed Technology
$
392,028
8
Customer relationships
93,699
5
Trademarks and trade names
4,308
3
Gaming License
478
2-3
Total
$
490,513
The fair value of the developed technology was determined using the Multi-Period Excess Earnings Method (MPEEM), a form of the Income Approach. The MPEEM is a specific application of the Discounted Cash Flow Method. The principle behind the MPEEM is that the value of an intangible asset is equal to the present value of the incremental after-tax cash flows attributable only to the subject intangible asset after deducting contributory asset charges (CAC). The principle behind a CAC is that an intangible asset ‘rents’ or ‘leases’ from a hypothetical third party all the assets it requires to produce the cash flows resulting from its development, that each project rents only those assets it needs (including elements of goodwill) and not the ones that it does not need, and that each project pays the owner of the assets a fair return on (and of, when appropriate) the value of the rented assets. The fair value of the customer relationships was determined by using the With and Without Method, a form of the Income Approach. In this method, the present value of the after-tax cash flows of the business assuming that the intangible asset is in place is compared to the present value of the after-tax cash flows of the business assuming the absence of the intangible asset. This method isolates the impact of the intangible asset and provides the basis for an estimation of value. The fair value of the trademark and tradename was determined by using the Relief-from-Royalty Method, a form of the Income Approach. The basic tenet of the Relief-from-Royalty Method is that without ownership of the subject intangible asset, the user of that intangible asset would have to make a stream of payments to the owner of the asset in return for the rights to use that asset. By acquiring the intangible asset, the user avoids these payments.
Transaction Costs
The Company incurred $25.3 million and $30.9 million, respectively, for the three and six months ended June 30, 2020, in advisory, legal, accounting and management fees in conjunction with the Business Combination, which are included in general and administrative expenses on the consolidated statement of comprehensive loss.
Direct and incremental transaction costs related to the Business Combination and additional equity offerings that would not otherwise have been incurred are treated as a reduction of the cash proceeds and are deducted from the Company’s additional paid-in capital. Accordingly, $41.4 million was incurred related to equity issuance costs as of June 30, 2020.
Unaudited Pro-Forma Information
The financial information in the table below summarizes the combined results of operations of Old DK and SBTech,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January 1, 2019 or of results that may occur in the future.
The following unaudited pro forma financial information for the three and six month periods ended June 30, 2020 and June 30, 2019, combines the historical results for Old DK for the periods ended June 30, 2020 and June 30, 2019 and the historical results of SBTech, as converted to U.S. GAAP, for the respective periods:
Three months ended June 30,
Six months ended June 30,
2020
2019
2020
2019
Net Revenue
$
74,998
$
82,987
$
188,443
$
175,941
Net Loss
$
(149,581)
$
(37,187)
$
(231,579)
$
(125,110)
These pro forma results were based on estimates and assumptions, which the Company believes are reasonable. The pro forma results include adjustments primarily related to purchase accounting adjustments. Acquisition costs and other non-recurring charges incurred are included in the earliest period presented.
Operating results for SBTech are included in the condensed consolidated statements of operations as of June 30, 2020 from the day of the acquisition. The unaudited condensed consolidated statements of operations include $15.0 million of revenue and $6.9 million of net loss related to SBTech prior to purchase price accoun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5" t="inlineStr">
        <is>
          <t>Property and Equipment</t>
        </is>
      </c>
    </row>
    <row r="4">
      <c r="A4" s="3" t="inlineStr">
        <is>
          <t>Property and Equipment</t>
        </is>
      </c>
      <c r="B4" s="3" t="inlineStr">
        <is>
          <t>4.
Property and equipment, net consists of the following:
June 30, 2020
December 31, 2019
Computer equipment and software
$
19,676
$
9,685
Furniture and fixtures
7,540
5,891
Leasehold improvements
20,558
17,373
Property and Equipment
47,774
32,949
Accumulated depreciation
(10,772)
(7,004)
Property and Equipment, net
$
37,002
$
25,945
During the three and six months ended June 30, 2020, the Company recorded depreciation expense on property and equipment of $2,296 and $3,740, respectively. Depreciation expense on property and equipment was $1,149 and $1,976 for the three and six months ended June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0</t>
        </is>
      </c>
    </row>
    <row r="3">
      <c r="A3" s="5" t="inlineStr">
        <is>
          <t>Intangible Assets and Goodwill</t>
        </is>
      </c>
    </row>
    <row r="4">
      <c r="A4" s="3" t="inlineStr">
        <is>
          <t>Intangible Assets and Goodwill</t>
        </is>
      </c>
      <c r="B4" s="3" t="inlineStr">
        <is>
          <t>5.
Intangible Assets
The Company has the following intangible assets, net at June 30, 2020:
Weighted-
Average
Remaining
Gross
Amortization
Carrying
Accumulated
Period
Amount
Amortization
Net
Developed Technology
7.82 years
$
407,680
$
(9,484)
$
398,196
Internally developed software
2.37 years
55,109
(26,419)
28,690
Gaming Licenses
4.62 years
19,138
(1,944)
17,194
Trademarks and tradenames
2.82 years
4,480
(278)
4,202
Customer relationships
4.82 years
97,440
(3,627)
93,813
Intangible Assets, net
$
583,847
$
(41,752)
$
542,095
The Company has the following intangible assets, net at December 31, 2019:
Weighted-
Average
Remaining
Gross
Amortization
Carrying
Accumulated
Period
Amount
Amortization
Net
Internally developed software
2.35 years
$
43,753
$
(21,188)
$
22,565
Gaming Licenses
4.86 years
12,003
(629)
11,374
Intangible Assets, net
$
55,756
$
(21,817)
$
33,939
Amortization expense was $16,372 and $19,632 for the three and six months ended June 30, 2020 and $2,125 and $4,223 for the three and six months ended June 30, 2019, respectively.
Goodwill
The changes in the carrying amount of goodwill for the six months ended June 30, 2020 by segment (refer to Note 12 for segment definitions) are:
B2C
B2B
Total
Balance as of December 31, 2019
$
4,738
$
—
$
4,738
Goodwill acquired in SBTech Acquisition*
348,345
122,600
470,945
Currency Translation Adjustment
—
4,895
4,895
Balance as of June 30, 2020
$
353,083
$
127,495
$
480,578
* Preliminary allo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5" t="inlineStr">
        <is>
          <t>Accounts Payable and Accrued Expenses</t>
        </is>
      </c>
    </row>
    <row r="4">
      <c r="A4" s="3" t="inlineStr">
        <is>
          <t>Accounts Payable and Accrued Expenses</t>
        </is>
      </c>
      <c r="B4" s="3" t="inlineStr">
        <is>
          <t>6.
Accounts payable and accrued expenses consist of the following:
June 30, 2020
December 31, 2019
Accounts payable
$
32,312
$
16,618
Accrued compensation and related expenses
18,432
17,770
Accrued marketing
22,681
11,855
Accrued professional fees
9,414
10,344
Accrued other expenses
40,107
28,708
Total
$
122,946
$
85,2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Liabilities</t>
        </is>
      </c>
      <c r="B1" s="2" t="inlineStr">
        <is>
          <t>6 Months Ended</t>
        </is>
      </c>
    </row>
    <row r="2">
      <c r="B2" s="2" t="inlineStr">
        <is>
          <t>Jun. 30, 2020</t>
        </is>
      </c>
    </row>
    <row r="3">
      <c r="A3" s="5" t="inlineStr">
        <is>
          <t>Current and Long-term Liabilities</t>
        </is>
      </c>
    </row>
    <row r="4">
      <c r="A4" s="3" t="inlineStr">
        <is>
          <t>Current and Long-term Liabilities</t>
        </is>
      </c>
      <c r="B4" s="3" t="inlineStr">
        <is>
          <t>7.
Indirect Taxes
Taxation of e-commerce is becoming more prevalent and could negatively affect the Company’s business and its user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June 30, 2020, and December 31, 2019, the Company’s estimated contingent liability for indirect taxes was $40,907 and $35,899, respectively. This is recorded within other long-term liabilities on the condensed consolidated balance sheets and general and administrative expenses in the condensed consolidated statements of operations.
Deferred Rent
In conjunction with certain leased office facilities, the Company has received cash payments from landlords to fund tenant directed leasehold improvements. These payments are recorded as deferred rent and reported in accounts payable and accrued expenses and other long-term liabilities within the condensed consolidated balance sheets. These amounts are released ratably over the lease term, with an offset to rent expense. For the six months ended June 30, 2020, rent expense has been reduced by $82 due to the release of deferred rent liabilities. At June 30, 2020, the short-term and long-term deferred rent liabilities were $1,156 and $9,634, respectively. At December 31, 2019, the short-term and long-term deferred rent liabilities were $1,125 and $9,74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5" t="inlineStr">
        <is>
          <t>Stockholder's Equity</t>
        </is>
      </c>
    </row>
    <row r="4">
      <c r="A4" s="3" t="inlineStr">
        <is>
          <t>Stockholder's Equity</t>
        </is>
      </c>
      <c r="B4" s="3" t="inlineStr">
        <is>
          <t>8 .
The condensed consolidated statements of change in equity reflect the Reverse Recapitalization and SBTech Acquisition as defined in Note 1 as of April 23, 2020. As Old DK was deemed the accounting acquirer in the Reverse Recapitalization with DEAC, all periods prior to the consummation date reflect the balances and activity of Old DK. The consolidated balances as of December 31, 2019 and 2018 from the audited consolidated financial statements of Old DK as of that date, share activity (convertible redeemable preferred stock and common stock) and per share amounts in these condensed consolidated statements of equity were retroactively adjusted, where applicable, using the recapitalization exchange ratio of 0.353628. All convertible redeemable preferred stock classified as mezzanine was retroactively adjusted, converted into Class A common stock, and reclassified to permanent as a result of the Reverse Recapitalization. Redeemable convertible preferred Series E-1 stock converted into shares of Old DK common stock at a share conversion factor of 1.40 whereas Series F converted into shares of Old DK common stock at a share conversion factor of 1 and both were immediately exchanged for Class A common stock of the Company using the recapitalization exchange ratio of 0.353628 as a result of the Reverse Recapitalization.
Immediately prior to the Business Combination, Old DK issued 393,014 shares of Class B common stock to Jason Robins, the Chief Executive Officer of Old DK and of the Company, which converted into 393,014 shares of Class B common stock of the Company and which is recorded as stock-based compensation for the three and six months ended June 30, 2020. Such shares carry 10 votes per share and allow Jason Robins to have as of the closing of the Business Combination, approximately 90% of the voting power of the capital stock of DraftKings on a fully-diluted basis. As these shares have no economic rights, they are excluded from the calculation of earnings per share of DraftKings.
Upon the consummation of the Business Combination, the mandatory conversion feature was triggered for the Company’s convertible notes. All outstanding principal of $109,165 and unpaid accrued interest of $3,380 were collectively converted to equity securities at a $10 per share. The noteholders received 11,254 shares of Class A common stock in New DraftKings as result of the conversion.
As part of the Business Combination $665,485 of Class A common stock and Additional Paid in Capital was recorded, net of transaction costs of $10,631, in relation to DEAC shares being recapitalized. The Company then used $186,477 as cash consideration in its acquisition of SBTech and $7,192 for the buyout of unaccredited investors. Net cash proceeds to the Company were $484,962.
In June 2020, the company issued 16,000 new shares of our Class A common stock in a public offering for net proceeds (net of underwriting fees) of $620,800.
As of June 30, 2020, the Company had 300,000 shares authorized of preferred stock, $0.0001 par value, none of which were issued and outstanding as of June 30, 2020 or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5" t="inlineStr">
        <is>
          <t>Revenue Recognition</t>
        </is>
      </c>
    </row>
    <row r="4">
      <c r="A4" s="3" t="inlineStr">
        <is>
          <t>Revenue Recognition</t>
        </is>
      </c>
      <c r="B4" s="3" t="inlineStr">
        <is>
          <t>9.
Deferred Revenue
The Company included deferred revenue within accounts payable and accrued expenses and liabilities to users in the condensed consolidated balance sheets. The deferred revenue balances were as follows:
Three months ended June 30,
Six months ended June 30,
2020
2019
2020
2019
Deferred revenue, beginning of the period
$
24,094
$
14,074
$
20,760
$
13,581
Deferred revenue, end of the period
24,759
13,280
24,759
13,280
Revenue recognized in the period from amounts included in deferred revenue at the beginning of the period
1,909
2,386
8,635
6,661
Deferred revenue primarily represents contract liabilities related to the Company’s obligation to transfer future value in relation to in period transactions in which the Company has received consideration. Such obligations are recognized as liabilities when awarded to users and are recognized as revenue when those liabilities are later resolved. The Company included deferred revenue within accounts payable and accrued expenses and liabilities to users on the condensed consolidated balance sheets.
Revenue Disaggregation
Disaggregation of revenue for the three and six months ended June 30, 2020 and 2019 are as follows:
Three months ended June 30,
Six months ended June 30,
2020
2019
2020
2019
Online gaming
$
55,409
$
56,112
$
139,114
$
121,402
Gaming software
14,954
—
14,954
—
Other
568
1,278
5,405
4,080
Total Revenue
$
70,931
$
57,390
$
159,473
$
125,482
Online gaming includes DFS, iGaming and Sportsbook which have similar attributes and pattern of recognition. Gaming software and Other also have similar attributes and pattern of recognition.
The following table presents the Company’s revenue by geographic region for the periods indicated:
Three months ended June 30,
Six months ended June 30,
2020
2019
2020
2019
United States
$
56,577
$
55,120
$
147,387
$
122,290
International
14,354
2,270
12,086
3,192
Total Revenue
$
70,931
$
57,390
$
159,473
$
125,4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5" t="inlineStr">
        <is>
          <t>Stock-Based Compensation</t>
        </is>
      </c>
    </row>
    <row r="4">
      <c r="A4" s="3" t="inlineStr">
        <is>
          <t>Stock-Based Compensation</t>
        </is>
      </c>
      <c r="B4" s="3" t="inlineStr">
        <is>
          <t>10.
The Company, historically, has issued three types of stock-based compensation: Time-Based awards, Long Term Incentive Plan (“LTIP”) awards and Performance-Based Stock Compensation Plan (“PSP”) awards. Time-Based awards are options which generally vest over a 4-year period. LTIP awards are performance-based equity awards that are used to establish longer-term performance objectives and incentivize management to meet those objectives. PSP awards are short-term performance-based equity awards which establish performance objectives related to a particular fiscal year. LTIP awards generally vest when longer-term revenue, adjusted EBITDA or share price targets are achieved among other conditions while PSP awards generally vest upon achievement of revenue or adjusted EBITDA targets among other conditions. All stock-based compensation grants expire ten years after the grant date.
The following table shows stock option activity for the six months ended June 30, 2020 and 2019:
Weighted-
Weighted-
Average
Average
Remaining
Aggregate
Number of Options / RSU’s
Exercise
Term
Intrinsic
Time Based
PSP (3)
LTIP (3)
Total
Price
(in Years)
Value
Outstanding at December 31, 2018
66,527
5,161
40,189
111,877
$
0.84
8.15
$
69,765
Recapitalization Impact
(43,003)
(3,336)
(25,978)
(72,317)
1.54
—
—
Outstanding at December 31, 2018
23,524
1,825
14,211
39,560
2.38
8.15
69,765
Granted
14,861
6,263
5,490
26,614
4.70
Exercised
(1,285)
(31)
—
(1,316)
0.96
Forfeited
(636)
(47)
—
(683)
3.32
Outstanding at June 30, 2019
36,464
8,010
19,701
64,175
2.82
8.11
90,252
Outstanding at December 31, 2019
78,772
11,233
45,817
135,822
$
1.01
7.64
$
203,431
Recapitalization Impact
(50,919)
(7,261)
(29,616)
(87,796)
1.85
—
—
Outstanding at December 31, 2019
27,853
3,972
16,201
48,026
2.86
7.64
203,431
Granted
4,331
—
15,070
19,401
0.61
Exercised
(2,732)
(520)
(603)
(3,855)
1.61
Forfeited
(656)
(4)
—
(660)
2.53
Outstanding at June 30, 2020
28,796
3,448
30,668
62,912
$
2.26
7.79
$
1,968,051
Vested and Expected to Vest as of June 30, 2020
Vested
21,147
3,448
15,599
40,194
$
2.72
6.91
$
1,225,735
Estimate of Expected to Vest (1)
2020 (4)
1,966
—
5,100
7,066
2021
3,223
—
—
3,223
2022+ (2)
2,110
—
9,280
11,390
7,299
-
14,380
21,679
$
1.44
9.33
$
708,362
Effect of estimated forfeitures
350
—
689
1,039
$
1.56
9.53
$
33,953
(1) Adjusted for estimated forfeitures.
(2) Estimate does not consider future vesting based on share price targets, which may differ materially from the above estimates.
(3) Performance based instruments.
(4) For remainder of 2020 period.
As of June 30, 2020, total unrecognized stock-based compensation expense of  $272,791 related to granted and unvested share-based compensation arrangements is expected to be recognized over a weighted-average period of 2.74 years. The following table shows stock compensation expense for the three and six months ended June 30, 2020 and 2019:
Three Months Ended June 30,
Six Months Ended June 30,
2020
2019
2020
2019
Time Based
$
1,712
$
1,844
$
3,346
$
3,611
PSP
—
—
1,633
3,064
LTIP (1)
44,774
—
46,349
—
B Shares (2)
8,000
—
8,000
—
Total
$
54,486
$
1,844
$
59,328
$
6,675
(1) Resulting from achievement of share price targets and probability-based expensing.
(2) Related to the Business Combination; Class B shares have no economic righ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5" t="inlineStr">
        <is>
          <t>Income Taxes</t>
        </is>
      </c>
    </row>
    <row r="4">
      <c r="A4" s="3" t="inlineStr">
        <is>
          <t>Income Taxes</t>
        </is>
      </c>
      <c r="B4" s="3" t="inlineStr">
        <is>
          <t>11.
Three and six months ended June 30, 2020 and June 30, 2019 is as follows:
Three Months Ended June 30,
Six Months Ended June 30,
2020
2019
2020
2019
Provisions for income taxes
$
323
$
7
$
332
$
16
The effective tax rates for the three and six months ended June 30, 2020 were (.20)% and (.14)%, respectively, and the effective tax rates for the three and six months ended June 30, 2019 were (.03)% and (.03)%, respectively. The difference between the Company’s effective tax rates for the 2020 and 2019 periods and the U.S. statutory tax rate of 21% was primarily due to a full valuation allowance related to the Company’s net U.S. deferred tax assets, offset partially by current state tax and current foreign tax. The Company regularly evaluates the realizability of its deferred tax assets and establishes a valuation allowance if it is more likely than not that some or all the deferred tax assets will not be realiz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As of June 30, 2020, the Company has analyzed the provisions of the CARES Act and determined it did not have a significant impact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5" t="inlineStr">
        <is>
          <t>Current assets:</t>
        </is>
      </c>
    </row>
    <row r="3">
      <c r="A3" s="3" t="inlineStr">
        <is>
          <t>Cash and cash equivalents</t>
        </is>
      </c>
      <c r="B3" s="6" t="n">
        <v>1244266</v>
      </c>
      <c r="C3" s="6" t="n">
        <v>76533</v>
      </c>
    </row>
    <row r="4">
      <c r="A4" s="3" t="inlineStr">
        <is>
          <t>Cash reserved for users</t>
        </is>
      </c>
      <c r="B4" s="4" t="n">
        <v>131995</v>
      </c>
      <c r="C4" s="4" t="n">
        <v>144000</v>
      </c>
    </row>
    <row r="5">
      <c r="A5" s="3" t="inlineStr">
        <is>
          <t>Receivables reserved for users</t>
        </is>
      </c>
      <c r="B5" s="4" t="n">
        <v>15060</v>
      </c>
      <c r="C5" s="4" t="n">
        <v>19828</v>
      </c>
    </row>
    <row r="6">
      <c r="A6" s="3" t="inlineStr">
        <is>
          <t>Accounts receivable</t>
        </is>
      </c>
      <c r="B6" s="4" t="n">
        <v>35104</v>
      </c>
      <c r="C6" s="4" t="n">
        <v>10016</v>
      </c>
    </row>
    <row r="7">
      <c r="A7" s="3" t="inlineStr">
        <is>
          <t>Prepaid expenses and other current assets</t>
        </is>
      </c>
      <c r="B7" s="4" t="n">
        <v>24696</v>
      </c>
      <c r="C7" s="4" t="n">
        <v>10771</v>
      </c>
    </row>
    <row r="8">
      <c r="A8" s="3" t="inlineStr">
        <is>
          <t>Total current assets</t>
        </is>
      </c>
      <c r="B8" s="4" t="n">
        <v>1451121</v>
      </c>
      <c r="C8" s="4" t="n">
        <v>261148</v>
      </c>
    </row>
    <row r="9">
      <c r="A9" s="3" t="inlineStr">
        <is>
          <t>Property and equipment, net</t>
        </is>
      </c>
      <c r="B9" s="4" t="n">
        <v>37002</v>
      </c>
      <c r="C9" s="4" t="n">
        <v>25945</v>
      </c>
    </row>
    <row r="10">
      <c r="A10" s="3" t="inlineStr">
        <is>
          <t>Intangible assets, net</t>
        </is>
      </c>
      <c r="B10" s="4" t="n">
        <v>542095</v>
      </c>
      <c r="C10" s="4" t="n">
        <v>33939</v>
      </c>
    </row>
    <row r="11">
      <c r="A11" s="3" t="inlineStr">
        <is>
          <t>Goodwill</t>
        </is>
      </c>
      <c r="B11" s="4" t="n">
        <v>480578</v>
      </c>
      <c r="C11" s="4" t="n">
        <v>4738</v>
      </c>
    </row>
    <row r="12">
      <c r="A12" s="3" t="inlineStr">
        <is>
          <t>Equity method investment</t>
        </is>
      </c>
      <c r="B12" s="4" t="n">
        <v>2236</v>
      </c>
      <c r="C12" s="4" t="n">
        <v>2521</v>
      </c>
    </row>
    <row r="13">
      <c r="A13" s="3" t="inlineStr">
        <is>
          <t>Deposits and other non-current assets</t>
        </is>
      </c>
      <c r="B13" s="4" t="n">
        <v>3105</v>
      </c>
      <c r="C13" s="4" t="n">
        <v>2434</v>
      </c>
    </row>
    <row r="14">
      <c r="A14" s="3" t="inlineStr">
        <is>
          <t>Total assets</t>
        </is>
      </c>
      <c r="B14" s="4" t="n">
        <v>2516137</v>
      </c>
      <c r="C14" s="4" t="n">
        <v>330725</v>
      </c>
    </row>
    <row r="15">
      <c r="A15" s="5" t="inlineStr">
        <is>
          <t>Current liabilities:</t>
        </is>
      </c>
    </row>
    <row r="16">
      <c r="A16" s="3" t="inlineStr">
        <is>
          <t>Accounts payable and accrued expenses</t>
        </is>
      </c>
      <c r="B16" s="4" t="n">
        <v>122946</v>
      </c>
      <c r="C16" s="4" t="n">
        <v>85295</v>
      </c>
    </row>
    <row r="17">
      <c r="A17" s="3" t="inlineStr">
        <is>
          <t>Liabilities to users</t>
        </is>
      </c>
      <c r="B17" s="4" t="n">
        <v>147031</v>
      </c>
      <c r="C17" s="4" t="n">
        <v>163035</v>
      </c>
    </row>
    <row r="18">
      <c r="A18" s="3" t="inlineStr">
        <is>
          <t>Revolving credit line</t>
        </is>
      </c>
      <c r="B18" s="4" t="n">
        <v>0</v>
      </c>
      <c r="C18" s="4" t="n">
        <v>6750</v>
      </c>
    </row>
    <row r="19">
      <c r="A19" s="3" t="inlineStr">
        <is>
          <t>Total current liabilities</t>
        </is>
      </c>
      <c r="B19" s="4" t="n">
        <v>269977</v>
      </c>
      <c r="C19" s="4" t="n">
        <v>255080</v>
      </c>
    </row>
    <row r="20">
      <c r="A20" s="3" t="inlineStr">
        <is>
          <t>Convertible promissory notes</t>
        </is>
      </c>
      <c r="B20" s="4" t="n">
        <v>0</v>
      </c>
      <c r="C20" s="4" t="n">
        <v>68363</v>
      </c>
    </row>
    <row r="21">
      <c r="A21" s="3" t="inlineStr">
        <is>
          <t>Other long-term liabilities</t>
        </is>
      </c>
      <c r="B21" s="4" t="n">
        <v>54872</v>
      </c>
      <c r="C21" s="4" t="n">
        <v>56862</v>
      </c>
    </row>
    <row r="22">
      <c r="A22" s="3" t="inlineStr">
        <is>
          <t>Total liabilities</t>
        </is>
      </c>
      <c r="B22" s="4" t="n">
        <v>324849</v>
      </c>
      <c r="C22" s="4" t="n">
        <v>380305</v>
      </c>
    </row>
    <row r="23">
      <c r="A23" s="3" t="inlineStr">
        <is>
          <t>Commitments and contingent liabilities (Note 15)</t>
        </is>
      </c>
      <c r="B23" s="3" t="inlineStr">
        <is>
          <t xml:space="preserve"> </t>
        </is>
      </c>
      <c r="C23" s="3" t="inlineStr">
        <is>
          <t xml:space="preserve"> </t>
        </is>
      </c>
    </row>
    <row r="24">
      <c r="A24" s="5" t="inlineStr">
        <is>
          <t>Stockholder's equity (deficit):</t>
        </is>
      </c>
    </row>
    <row r="25">
      <c r="A25" s="3" t="inlineStr">
        <is>
          <t>Additional paid-in capital</t>
        </is>
      </c>
      <c r="B25" s="4" t="n">
        <v>3395129</v>
      </c>
      <c r="C25" s="4" t="n">
        <v>949186</v>
      </c>
    </row>
    <row r="26">
      <c r="A26" s="3" t="inlineStr">
        <is>
          <t>Accumulated deficit</t>
        </is>
      </c>
      <c r="B26" s="4" t="n">
        <v>-1228901</v>
      </c>
      <c r="C26" s="4" t="n">
        <v>-998784</v>
      </c>
    </row>
    <row r="27">
      <c r="A27" s="3" t="inlineStr">
        <is>
          <t>Accumulated other comprehensive income</t>
        </is>
      </c>
      <c r="B27" s="4" t="n">
        <v>24986</v>
      </c>
      <c r="C27" s="4" t="n">
        <v>0</v>
      </c>
    </row>
    <row r="28">
      <c r="A28" s="3" t="inlineStr">
        <is>
          <t>Total stockholders' equity (deficit)</t>
        </is>
      </c>
      <c r="B28" s="4" t="n">
        <v>2191288</v>
      </c>
      <c r="C28" s="4" t="n">
        <v>-49580</v>
      </c>
    </row>
    <row r="29">
      <c r="A29" s="3" t="inlineStr">
        <is>
          <t>Total liabilities and stockholders' equity (deficit)</t>
        </is>
      </c>
      <c r="B29" s="4" t="n">
        <v>2516137</v>
      </c>
      <c r="C29" s="4" t="n">
        <v>330725</v>
      </c>
    </row>
    <row r="30">
      <c r="A30" s="3" t="inlineStr">
        <is>
          <t>Class A common stock</t>
        </is>
      </c>
    </row>
    <row r="31">
      <c r="A31" s="5" t="inlineStr">
        <is>
          <t>Stockholder's equity (deficit):</t>
        </is>
      </c>
    </row>
    <row r="32">
      <c r="A32" s="3" t="inlineStr">
        <is>
          <t>Common stock</t>
        </is>
      </c>
      <c r="B32" s="4" t="n">
        <v>35</v>
      </c>
      <c r="C32" s="4" t="n">
        <v>18</v>
      </c>
    </row>
    <row r="33">
      <c r="A33" s="3" t="inlineStr">
        <is>
          <t>Class B common stock</t>
        </is>
      </c>
    </row>
    <row r="34">
      <c r="A34" s="5" t="inlineStr">
        <is>
          <t>Stockholder's equity (deficit):</t>
        </is>
      </c>
    </row>
    <row r="35">
      <c r="A35" s="3" t="inlineStr">
        <is>
          <t>Common stock</t>
        </is>
      </c>
      <c r="B35" s="6" t="n">
        <v>39</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5" t="inlineStr">
        <is>
          <t>Segment Information</t>
        </is>
      </c>
    </row>
    <row r="4">
      <c r="A4" s="3" t="inlineStr">
        <is>
          <t>Segment Information</t>
        </is>
      </c>
      <c r="B4" s="3" t="inlineStr">
        <is>
          <t>12.
Prior to the second quarter of fiscal year 2020, the Company operated its business and reported its results through a single reportable segment. As a result of the acquisition of SBTech on April 23, 2020, the Company began to operate its business and report its results through two operating and reportable segments: B2C and B2B, in accordance with ASC Topic 280, Segment Reporting . The B2C segment is comprised of the Old DK business and the B2B segment is comprised of SBTech in its entirety. The B2C segment primarily provides users with DFS, sports betting and iGaming opportunities while the B2B segment is involved in the design, development and licensing of sports and casino wagering software for business customers.
The reportable segments are segm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EBITDA to evaluate the performance of each reportable segment.
Any intercompany revenues or expenses are eliminated in consolidation. All of the Company’s operating revenues and expenses, other than those excluded from Adjusted EBITDA as detailed below, are allocated to the Company’s reportable segments. We define and calculate Adjusted EBITDA as net loss before the impact of interest income or expense, income tax expense and depreciation and amortization, and further adjusted for the following items: stock-based compensation, transaction-related costs, litigation, settlement and related costs and certain other non-recurring, non-cash and non-core items, as described in the reconciliation below.
A measure of segment assets and liabilities has not been currently provided to the Company’s CODM and therefore is not shown below.
Summarized financial information for the Company’s segments is shown in the following tables:
Three Months Ended June 30,
2020
2019
Revenue:
B2C
$
55,977
$
57,390
B2B
14,954
—
Total revenue
70,931
57,390
Adjusted EBITDA:
B2C
(53,973)
(21,101)
B2B
(3,522)
—
Total adjusted EBITDA
(57,495)
(21,101)
Adjusted for:
Depreciation and amortization
18,668
3,274
Interest (income) expense, net
588
(426)
Income tax expense
323
7
Stock-based compensation
54,486
1,844
Transaction-related costs
25,255
1,276
Litigation, settlement and related costs
2,022
814
Other non-recurring costs and special project costs
2,517
223
Non-operating costs
83
—
Net Loss attributable to common stockholders
$
(161,437)
$
(28,113)
Due to the timing of the Business Combination, the three-month period ended June 30, 2020 reflects B2B/SBTech activity beginning April 24, 2020 and the three-month period ended June 30, 2019 does not reflect B2B/SBTech activity.
Six Months Ended June 30,
2020
2019
Revenue:
B2C
$
144,519
$
125,482
B2B
14,954
—
Total revenue
159,473
125,482
Adjusted EBITDA:
B2C
(103,434)
(41,516)
B2B
(3,522)
—
Total adjusted EBITDA
(106,956)
(41,516)
Adjusted for:
Depreciation and amortization
23,372
6,199
Interest (income) expense, net
2,939
(1,087)
Income tax expense
332
16
Stock-based compensation
59,328
6,675
Transaction-related costs
30,907
1,276
Litigation, settlement and related costs
3,352
1,701
Other non-recurring costs and special project costs
2,646
1,371
Non-operating costs
285
—
Net Loss attributable to common stockholders
$
(230,117)
$
(57,667)
Due to the timing of the Business Combination, the six-month period ended June 30, 2020 reflects B2B/SBTech activity beginning April 24, 2020 and the six-month period ended June 30, 2019 does not reflect B2B/SBTech activ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0</t>
        </is>
      </c>
    </row>
    <row r="3">
      <c r="A3" s="5" t="inlineStr">
        <is>
          <t>Loss Per Share</t>
        </is>
      </c>
    </row>
    <row r="4">
      <c r="A4" s="3" t="inlineStr">
        <is>
          <t>Loss Per Share</t>
        </is>
      </c>
      <c r="B4" s="3" t="inlineStr">
        <is>
          <t>13.
The computation of loss per share and weighted-average shares of the Company’s Class A common stock outstanding for the periods presented are as follows:
Three months ended June 30,
Six months ended June 30,
2020
2019
2020
2019
Net loss
$
(161,437)
$
(28,113)
$
(230,117)
$
(57,667)
Basic and diluted weighted-average common shares outstanding
291,992
184,723
238,104
184,234
Loss per share attributable to common stockholders:
Basic and diluted
$
(0.55)
$
(0.15)
$
(0.97)
$
(0.31)
There were no preferred or other dividends declared for the period. For the periods presented, the following securities were not required to be included in the computation of diluted shares outstanding:
June 30, 2020
June 30, 2019
Warrants
2,327
3,783
Stock options
62,912
48,267
Total
65,239
52,0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5" t="inlineStr">
        <is>
          <t>Related Party Transactions</t>
        </is>
      </c>
    </row>
    <row r="4">
      <c r="A4" s="3" t="inlineStr">
        <is>
          <t>Related Party Transactions</t>
        </is>
      </c>
      <c r="B4" s="3" t="inlineStr">
        <is>
          <t>1 4.
Media Purchase Agreement (“MPA”)
In July 2015, Old DK entered into an MPA with a related party purchaser for various media placements from 2015 through 2018. The MPA was amended to extend through 2021. The annual commitment for calendar years 2017 through 2021 was $15,000 per year, plus an additional contingent commitment of $5,000 per year. The contingent commitment relates to the Company’s allocation of its non-integration advertising with other advertisers. Effective January 2019, the future minimum commitments related to the MPA were reduced to $15,000 in aggregate through December 31, 2021 ($5,000 per year) and the contingent commitment was removed. If the Company satisfies the $15,000 commitment prior to December 31, 2021, the MPA will expire unless the Company elects to extend the MPA through the next NFL season with no required minimum. The Company recorded expense of $1,241 and $3,400 related to the MPA for the three and six months ended June 30, 2020 and recorded expense of $88 and $2,216 related to the MPA for the three and six months ended June 30, 2019, respectively, in sales and marketing expenses in the condensed consolidated statements of operations. As of June 30, 2020 and December 31, 2019, $1,563 and $2,413, respectively, of MPA is included in accounts payable and accrued expenses in the condensed consolidated balance sheets.
Private Placement Agent
Old DK entered into an engagement letter with a related party (the “Private Placement Agent”) in August 2019, as amended in December 2019. Pursuant to the engagement letter, the Private Placement Agent has acted as the exclusive financial advisor to Old DK, and Old DK agreed to pay certain acquisition and financing fees in connection with the Business Combination with SBTech and DEAC. As of the six months ended June 30, 2020 and June 30, 2019 Old DK incurred $12,349 and $0, respectively, of fees with the Private Placement Agent. During the three months ended June 30, 2020 and June 30, 2019, Old DK incurred $11,748 and $0, respectively.
Receivables from Equity Method Investment
The Company provides office space and general operational support to DKFS, LLC, an equity-method investment. The operational support is primarily general and administrative support services. As of June 30, 2020, and December 31, 2019, the Company had $1,080 and $959, respectively, of receivables from the entity related to these services, which are included within current assets in the condensed consolidated balance sheets.
Transactions with a Shareholder and his Immediate Family Members
The Business Combination Agreement requires payment to a shareholder in the event certain SBTech accounts receivable are collected. As of June 30, 2020, the Company had a $1,593 payable to the shareholder. In addition, the Company had sales to an entity related to an immediate family member of the shareholder during the three and six months ended June 30, 2020 and had an associated accounts receivable balance of $579 as of June 30, 2020. There were no related party transactions with the shareholder or their immediate family members for the three or six months ended June 30, 2019 and no related accounts receivable balance as of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t>
        </is>
      </c>
    </row>
    <row r="4">
      <c r="A4" s="3" t="inlineStr">
        <is>
          <t>Commitments and Contingencies</t>
        </is>
      </c>
      <c r="B4" s="3" t="inlineStr">
        <is>
          <t>1 5.
Leases
The Company rents its corporate office facilities, data centers, and motor vehicles under lease arrangements. The terms of the leases include scheduled base rent increases, and obligations to pay for a proportionate share of each property’s operating costs and tax escalations as defined in each lease. The total amount of rental payments due over each lease term is charged to rent expense ratably over the life of each lease.
Total rent expense for the three and six months ended June 30, 2020 was $4,702 and $7,785, respectively, and for the three and six months ended June 30, 2019 was $2,406 and $4,597, respectively.
Future minimum lease payments are as follows:
Years ending December 31,
From July 1, 2020 to December 31, 2020
$
8,435
2021
15,668
2022
13,947
2023
13,637
2024
12,029
Thereafter
35,766
Total
$
99,482
Other Contractual Obligations and Contingencies
The Company is a party to several non-cancelable contracts with vendors where the Company is obligated to make future minimum payments under the terms of these contracts as follows:
Years ending December 31,
From July 1, 2020 to December 31, 2020
$
24,439
2021
51,487
2022
28,959
2023
17,463
2024
8,150
Thereafter
15,400
Total
$
145,898
Contingencies
From time to time, and in the ordinary course of business, the Company may be subject to certain claims, charges and litigation. Much of civil litigation to which the Company is a party relates to advertising and consumer protection matters. The majority of the cases to which the Company is a party were consolidated into a multi-district litigation in February 2016 in the U.S. District Court for the District of Massachusetts, along with claims against other entities and individuals within the DFS industry. On November 27, 2019, the Court granted in part and denied in part the DFS defendants’ motions to compel arbitration. The Company intends to vigorously defend itself. While the Company does not believe, based on currently available information, that the outcome of this proceeding will have a material adverse effect on the Company’s financial condition, the outcome could be material to the Company’s financial results for any particular period, depending, in part, upon the results for such period.
We are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unaudited condensed consolidated financial statements and may materially affect our consolidated financial statements in the period or periods in which that determination is made.
Letters of Credit
In connection with the Credit Agreement with Pacific Western Bank, the Company has entered into several letters of credit totaling $5,053 and $4,481 as of June 30, 2020 and December 31, 2019, respectively, for the Company’s leases of office spa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5" t="inlineStr">
        <is>
          <t>Subsequent Events</t>
        </is>
      </c>
    </row>
    <row r="4">
      <c r="A4" s="3" t="inlineStr">
        <is>
          <t>Subsequent Events</t>
        </is>
      </c>
      <c r="B4" s="3" t="inlineStr">
        <is>
          <t>16 .
The Company considers events or transactions that occur after the balance sheet date, but before the unaudited condensed consolidated financial statements are issued, to provide additional evidence relative to certain estimates or identify matters that require additional disclosures. The Company evaluated subsequent events through August 14, 2020, the date on which the unaudited condensed consolidated financial statements were available to be issued. The unaudited condensed consolidated financial statements reflect those material items that arose after the balance sheet date, but prior to this date that would be considered recognized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6 Months Ended</t>
        </is>
      </c>
    </row>
    <row r="2">
      <c r="B2" s="2" t="inlineStr">
        <is>
          <t>Jun. 30, 2020</t>
        </is>
      </c>
    </row>
    <row r="3">
      <c r="A3" s="5" t="inlineStr">
        <is>
          <t>Summary of Significant Accounting Policies and Practices</t>
        </is>
      </c>
    </row>
    <row r="4">
      <c r="A4" s="3" t="inlineStr">
        <is>
          <t>Basis of Presentation and Principles of Consolidation</t>
        </is>
      </c>
      <c r="B4" s="3" t="inlineStr">
        <is>
          <t>Basis of Presentation and Principles of Consolidation
These unaudited condensed consolidated financial statements have been prepared in accordance with the rules and regulations of the Securities and Exchange Commission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19. The accompanying condensed consolidated financial statements are unaudited; however, in the opinion of management, they include all normal and recurring adjustments necessary for a fair presentation of the Company’s unaudited condensed consolidated financial statements for the periods presented. Results of operations reported for interim periods are not necessarily indicative of results for the entire year, due to seasonal fluctuations in the Company’s revenue as a result of timing of various sports seasons and other factors.
Pursuant to the Business Combination, the merger between a subsidiary of DEAC and Old DK was accounted for as a reverse recapitalization in accordance with U.S. GAAP (the “Reverse Recapitalization”).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The shares and corresponding capital amounts and earnings per share available for common stockholders, prior to the Business Combination, have been retroactively restated as shares reflecting the exchange ratio established in the Business Combination. Further, Old DK was determined to be the accounting acquirer in the SBTech Acquisition, as such, the acquisition is considered a business combination under ASC 805, and was accounted for using the acquisition method of accounting. DraftKings recorded the fair value of assets acquired and liabilities assumed from SBTech. The presented financial information for the three months and six months ended June 30, 2020 includes the financial information and activities for SBTech for the period from April 24, 2020 to (and including) June 30, 2020 (68 days).
The accompanying unaudited condensed consolidated financial statements include the accounts and operations of the Company. All intercompany accounts and transactions have been eliminated.</t>
        </is>
      </c>
    </row>
    <row r="5">
      <c r="A5" s="3" t="inlineStr">
        <is>
          <t>Comprehensive Income (Loss)</t>
        </is>
      </c>
      <c r="B5" s="3" t="inlineStr">
        <is>
          <t>Comprehensive Income (Loss)
Comprehensive income (loss) consists of foreign currency translation adjustments related to the effect of foreign exchange on the value of our assets denominated in Euros. Cumulative translation gains or losses are included in the consolidated statements of operations.</t>
        </is>
      </c>
    </row>
    <row r="6">
      <c r="A6" s="3" t="inlineStr">
        <is>
          <t>Foreign Currency</t>
        </is>
      </c>
      <c r="B6" s="3" t="inlineStr">
        <is>
          <t>Foreign Currency
Our reporting currency is the U.S. dollar while the functional currency of non-U.S. subsidiaries is the Euro. The financial statements of non-U.S. subsidiaries are translated into United States dollars in accordance with ASC 830,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t>
        </is>
      </c>
    </row>
    <row r="7">
      <c r="A7" s="3" t="inlineStr">
        <is>
          <t>Use of Estimates</t>
        </is>
      </c>
      <c r="B7"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t>
        </is>
      </c>
    </row>
    <row r="8">
      <c r="A8" s="3" t="inlineStr">
        <is>
          <t>Going Concern</t>
        </is>
      </c>
      <c r="B8" s="3" t="inlineStr">
        <is>
          <t xml:space="preserve">Going Concern
Based on anticipated spend and cash received from the Business Combination, exercise of Warrants, the follow-on equity offering and the timing of expenditure assumptions, the Company currently expects that its cash will be sufficient to fund its operating expenses and capital expenditure requirements for at least 12 months after August 14, 2020. The Company has experienced operating losses and negative operating cash flows for the year ended December 31, 2019 and for the six-month periods ended June 30, 2020 and June 30, 2019 and for the three-month periods ended June 30, 2020 and June 30, 2019. The Company expects to continue to incur annual operating losses and annual negative operating cash flow for the foreseeable future. </t>
        </is>
      </c>
    </row>
    <row r="9">
      <c r="A9" s="3" t="inlineStr">
        <is>
          <t>Emerging Growth Company</t>
        </is>
      </c>
      <c r="B9" s="3"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The Company expects to lose its emerging growth company status on December 31, 2020. As a result, the Company will adopt all accounting pronouncements currently deferred based on private company standards for purposes of the 2020 Form 10-K filing.</t>
        </is>
      </c>
    </row>
    <row r="10">
      <c r="A10" s="3" t="inlineStr">
        <is>
          <t>Concentration of Credit Risk</t>
        </is>
      </c>
      <c r="B10" s="3" t="inlineStr">
        <is>
          <t>Concentrations of Credit Risk
Financial instruments that potentially subject the Company to concentrations of credit risk consist primarily of operating cash and cash reserved for users. The Company maintains separate accounts for cash and cash reserved for users primarily across two financial institutions; however, the vast majority is held with one financial institution, which management believes to be of a high credit quality, in amounts that exceed federally insured limits. The Company does not believe that it is subject to unusual credit risk beyond the normal credit risk associated with commercial banking relationships.</t>
        </is>
      </c>
    </row>
    <row r="11">
      <c r="A11" s="3" t="inlineStr">
        <is>
          <t>Acquisitions</t>
        </is>
      </c>
      <c r="B11" s="3" t="inlineStr">
        <is>
          <t>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t>
        </is>
      </c>
    </row>
    <row r="12">
      <c r="A12" s="3" t="inlineStr">
        <is>
          <t>Cash and cash equivalents</t>
        </is>
      </c>
      <c r="B12" s="3" t="inlineStr">
        <is>
          <t xml:space="preserve">Cash and cash equivalents
Cash and cash equivalents consist of highly liquid savings, checking and instant access internet bank accounts and short-term term deposits which are owned by the company. The maturity of cash and cash equivalents do not exceed three months at the time of deposit and are not restricted. </t>
        </is>
      </c>
    </row>
    <row r="13">
      <c r="A13" s="3" t="inlineStr">
        <is>
          <t>Cash Reserved for Users</t>
        </is>
      </c>
      <c r="B13" s="3" t="inlineStr">
        <is>
          <t>Cash Reserved for Users
The Company maintains separate bank accounts to segregate users’ funds from operational funds. In certain regulated jurisdictions, user funds are held by DK Player Reserve, LLC, a Delaware limited liability company and wholly owned subsidiary of the Company, which was organized for the purpose of protecting users’ funds in the event of creditor claims.</t>
        </is>
      </c>
    </row>
    <row r="14">
      <c r="A14" s="3" t="inlineStr">
        <is>
          <t>Receivables Reserved for Users</t>
        </is>
      </c>
      <c r="B14" s="3" t="inlineStr">
        <is>
          <t>Receivables Reserved for Users
Receivables for user deposits not yet received are stated at the amount the Company expects to collect from a payment processor, less any allowance for doubtful accounts. These receivables arise, primarily, due to process timing between when a user deposits and when the Company receives that deposit from the payment processor. Receivables also arise due to the securitization policies of certain payment processors. The allowance for doubtful accounts is determined based on probability of the non-payment of the receivable by the payment processor. This provision is recorded in a separate account with the loss being recognized within general and administrative expenses in the unaudited condensed consolidated statements of operations. On assessment that the receivable will not be collectable, the gross carrying value of the asset is written off against the associated provision. The provision at June 30, 2020 and December 31, 2019 was $428 and $0, respectively.</t>
        </is>
      </c>
    </row>
    <row r="15">
      <c r="A15" s="3" t="inlineStr">
        <is>
          <t>Accounts Receivables</t>
        </is>
      </c>
      <c r="B15" s="3" t="inlineStr">
        <is>
          <t>Accounts Receivables
Accounts receivables are recorded at amortized cost, less any allowance for doubtful accounts. The allowance for doubtful accounts is determined based on probability of the non-payment of the receivable. This provision is recorded in a separate account with the loss being recognized within general and administrative expenses in the condensed consolidated statements of operations. On assessment that the trade receivable will not be collectable, the gross carrying value of the asset is written off against the associated provision. The provision at June 30, 2020 and December 31, 2019 was $223 and $0, respectively.</t>
        </is>
      </c>
    </row>
    <row r="16">
      <c r="A16" s="3" t="inlineStr">
        <is>
          <t>Property and Equipment, Net</t>
        </is>
      </c>
      <c r="B16" s="3" t="inlineStr">
        <is>
          <t>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10 years</t>
        </is>
      </c>
    </row>
    <row r="17">
      <c r="A17" s="3" t="inlineStr">
        <is>
          <t>Intangible Assets, Net</t>
        </is>
      </c>
      <c r="B17" s="3" t="inlineStr">
        <is>
          <t xml:space="preserve">Intangible Assets, Net
The Company’s intangible assets consist of Developed Technology, Customer Relationships, Internally-Developed Software, Gaming Licenses and Trademarks and Tradenames.
Developed Technology
Developed technology relates to the design and development of sports betting and casino gaming platform software for online and retail sportsbook and casino gaming products acquired from SBTech and recorded at fair value. Capitalized development costs are amortized on a straight-line basis over their estimated useful life of eight years once the development is completed and the assets are in use. All other expenditures, including those incurred in order to maintain an intangible asset’s current level of performance, are expensed as incurred.
Customer Relationships
User relationships are finite-lived intangible assets which are amortized over their estimated useful lives of five years. User relationships are generally recognized as the result of business combinations.
Internally Developed Software
Software that is developed for internal use is accounted for pursuant to ASC Topi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of three to four years and the related amortization expense is classified as cost of revenue in the consolidated statements of operations.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amortized over the shorter of its expected benefit under the partnership agreement or estimated useful life.
Trademarks and Tradenames
The Company incurs fees in connection with applying for and maintaining trademarks and tradenames. Fees incurred in connection with the application and subsequent renewals are capitalized and amortized using the straight-line method over an estimated useful life of three years. </t>
        </is>
      </c>
    </row>
    <row r="18">
      <c r="A18" s="3" t="inlineStr">
        <is>
          <t>Goodwill</t>
        </is>
      </c>
      <c r="B18" s="3" t="inlineStr">
        <is>
          <t>Goodwill
The Company performs its annual impairment testing on October 1 of each year or when circumstances change that would more likely than not reduce the fair value of a reporting unit below its carrying value. The Company’s business is classified into three reporting units: B2C, Media and B2B. In the prior year, the Company performed its impairment testing on December 31.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Depending upon the results of that measurement, the recorded goodwill may be written down and impairment expense is recorded in the consolidated statements of operations when the carrying amount of the reporting unit exceeds the fair value of the reporting unit. The Company performed its annual impairment assessment of goodwill as of December 31, 2019, and a subsequent impairment assessment as of March 31, 2020 for an identified triggering event. As of June 30, 2020, the Company identified an indicator of impairment and determined that it was more likely than not that the goodwill was not impaired.</t>
        </is>
      </c>
    </row>
    <row r="19">
      <c r="A19" s="3" t="inlineStr">
        <is>
          <t>Impairment of Long-Lived Assets</t>
        </is>
      </c>
      <c r="B19" s="3" t="inlineStr">
        <is>
          <t>Impairment of Long-Lived Assets
Long-lived assets, except for goodwill, consist of property and equipment and finite-lived acquired intangible assets, such as internal-use software, developed software, gaming licenses, trademarks, tradenames and customer relationships. Long-lived assets, except for goodwill, are tested for recoverability whenever events or changes in business circumstances indicate that the carrying amount of the asset may not be fully recoverable. Impairment expense is recognized when the estimated undiscounted future cash flows expected to result from the asset are less than the asset’s carrying amount. Any impairment expense recognized would equal the amount the carrying value of the impaired asset exceeds its fair value. There was immaterial impairment related to internally developed software on abandoned projects during the year ended December 31, 2019. As of March 31, 2020, and June 30, 2020, the Company determined that long-lived assets were not impaired.</t>
        </is>
      </c>
    </row>
    <row r="20">
      <c r="A20" s="3" t="inlineStr">
        <is>
          <t>Equity Method Investment</t>
        </is>
      </c>
      <c r="B20" s="3" t="inlineStr">
        <is>
          <t xml:space="preserve">Equity Method Investment
The Company has a 46% membership interest in DKFS, LLC.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DKFS, LLC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t>
        </is>
      </c>
    </row>
    <row r="21">
      <c r="A21" s="3" t="inlineStr">
        <is>
          <t>Leases</t>
        </is>
      </c>
      <c r="B21" s="3" t="inlineStr">
        <is>
          <t>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s all of the risks and rewards of ownership to the lessee. All other leases are recorded as operating leases. As of June 30, 2020, and December 31, 2019,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accounts payable and accrued expenses and other long-term liabilities in the consolidated balance sheets.</t>
        </is>
      </c>
    </row>
    <row r="22">
      <c r="A22" s="3" t="inlineStr">
        <is>
          <t>Liabilities to Users</t>
        </is>
      </c>
      <c r="B22" s="3" t="inlineStr">
        <is>
          <t>Liabilities to Users
The Company records liabilities for user account balances. User account balances consist of user deposits, most promotional awards and winnings less user withdrawals, tax withholdings and losses. Liabilities to users are reserved at all times by the cash reserved for users and receivables reserved for users.</t>
        </is>
      </c>
    </row>
    <row r="23">
      <c r="A23" s="3" t="inlineStr">
        <is>
          <t>Revenue Recognition</t>
        </is>
      </c>
      <c r="B23" s="3" t="inlineStr">
        <is>
          <t>Revenue Recognition
ASC Topic 606, Revenue from Contracts with Customers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disclosures of the nature, amount, timing and uncertainty of revenue and cash flows arising from contracts with customers. The Company adopted ASC 606 effective January 1, 2019 using the modified retrospective method and the cumulative effect was immaterial to the unaudited condensed consolidated financial statements. See Note 9 – Revenue Recognition for further detail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online gaming opportunities. The following is a description of the Company’s revenue streams:
Online Gaming
DFS is a peer-to-peer platform in which users compete against one another for prizes. Users pay an entry fee (ranging from $0 to $10,000 per user) to join a DFS contest and compete against each other for prizes, which are distributed to the highest performing competitors in each contest as defined by each contest’s prize table. DFS revenue is generated from contest entry fees from users, net of prizes awarded to users and certain customer incentives. Sportsbook or sports betting involves a user wagering money on a particular outcome of an event. In the event the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 winning wagers and incentives awarded to users. iGaming, or online casino, offerings typically include wagering games available in land-based casinos, such as blackjack, roulette and slot machines. For these offerings, the Company functions similarly to land-based casinos, generating revenue through hold, or gross winnings, as users play against the house. iGaming revenue is generated from user wagers net of payouts made on user’s winning wagers and incentives awarded to users.
DFS, Sportsbook and iGaming, each as described above, create a single performance obligation for the Company to operate contests or games and award prizes or payouts to users based on results. Revenue is recognized at the conclusion of each contest, wager, or wagering game hand.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In contrast, the Company provides distributors with the right to resell the Company’s software-as-a-service offering to their clients, using their own infrastructure. In reseller arrangements, revenue is generally calculated via a fixed monthly fee and an additional monthly fee which varies based on the number of gaming operators to whom each reseller sub-licenses the Company’s software. Our direct customer arrangements do not provide customers with the right to take possession of our software, but only the right to purchase access to the Company’s sports and casino wagering software for a defined contractual period. In reseller arrangements, as opposed to direct customer arrangements, the resellers purchase a software license which enables them to install, host, and serve their operators’ base using the Company’s software.
Transaction Price Considerations
Variable Consideration
Variability in the transaction price arises primarily due to market-based pricing and cash discounts. DraftKings offers loyalty programs, free plays, deposit bonuses, discounts, rebates and other rewards and incentives to its customers. Revenue for DFS, Sportsbook and iGaming is collected prior to the contest or event and is fixed once the outcome is known. Prizes paid and payouts made to users are recognized when awarded to the play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the Company allocates a portion of the transaction price to certain customer incentives that create material future customer rights. In addition, in the event of a multi-stage contest, the Company will allocate transaction price from the early contest stages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programs to incentivize user behaviors, which allows users to earn awards. Incentive awards generally represent a material right to the user, and awards may be redeemed for future services. Incentive awards earned by users, but not yet redeemed, are generally expensed and included within liabilities to users on the consolidated balance sheets. When a user redeems most types of awards, the Company recognizes income in revenue on the consolidated statements of operations.
Certain player awards are not subject to expiration or have not been expired historically for these awards and the Company recognizes breakage (amounts not expected to be redeemed) to the extent there is no requirement for remitting balances to regulatory agencies. Revenue recognized related to breakage was $107 and $200 for the three and six months ended June 30, 2020, respectively, and $82 and $716 for the three and six months ended June 30, 2019, respectively.</t>
        </is>
      </c>
    </row>
    <row r="24">
      <c r="A24" s="3" t="inlineStr">
        <is>
          <t>Cost of Revenue</t>
        </is>
      </c>
      <c r="B24" s="3" t="inlineStr">
        <is>
          <t>Cost of Revenue
Cost of revenue consists primarily of variable costs. These include mainly (i) payment processing fees and chargebacks, (ii) product taxes, (iii) platform costs, (iv) revenue share / market access arrangements, and (v) feed / provider services. The Company incurs payment processing fees on user deposits, withdrawals and deposit reversals, known as chargebacks, that result from user complaints (chargebacks have not been material to date). Cost of revenue also includes expenses related to the distribution of our services, amortization of intangible assets and compensation of revenue associated personnel.</t>
        </is>
      </c>
    </row>
    <row r="25">
      <c r="A25" s="3" t="inlineStr">
        <is>
          <t>Sales and Marketing</t>
        </is>
      </c>
      <c r="B25" s="3" t="inlineStr">
        <is>
          <t>Sales and Marketing
Sales and marketing expenses consist primarily of expenses associated with advertising, conferences, strategic league and team partnerships and costs related to free to play contests and the compensation of sales and marketing personnel, including stock compensation expenses.</t>
        </is>
      </c>
    </row>
    <row r="26">
      <c r="A26" s="3" t="inlineStr">
        <is>
          <t>Product and Technology</t>
        </is>
      </c>
      <c r="B26" s="3" t="inlineStr">
        <is>
          <t>Product and Technology
Product and technology expenses consist primarily of expenses which are not subject to capitalization or includable within Cost of Revenue. Product and Technology expenses include software licenses, depreciation of hardware and software and costs related to the compensation of product and technology personnel, including stock-based compensation.</t>
        </is>
      </c>
    </row>
    <row r="27">
      <c r="A27" s="3" t="inlineStr">
        <is>
          <t>General and Administrative</t>
        </is>
      </c>
      <c r="B27" s="3" t="inlineStr">
        <is>
          <t>General and Administrative
General and administrative expenses consist of costs not related to Sales and Marketing, Product and Technology or the production of Revenue. General and administrative costs include professional services (including legal, regulatory, audit, accounting, lobbying and services related to the Business Combination), rent and facilities maintenance, contingencies, insurance, allowance for doubtful accounts receivable and depreciation of leasehold improvements and furniture and fixtures and costs related to the compensation of executive and non-executive personnel, including stock-based compensation.</t>
        </is>
      </c>
    </row>
    <row r="28">
      <c r="A28" s="3" t="inlineStr">
        <is>
          <t>Stock-based Compensation</t>
        </is>
      </c>
      <c r="B28" s="3" t="inlineStr">
        <is>
          <t xml:space="preserve">Stock-based Compensation
The Company measures compensation expense for stock options and other stock awards in accordance with ASC Topic 718, Compensation — Stock Compensation . Stock-based compensation is measured at fair value on grant date and recognized as compensation expense over the requisite service period. Generally, the Company issues stock options and other stock awards to employees with service-based and/or performance-based vesting conditions. For awards with only service-based vesting conditions, the Company records compensation cost for these awards using the straight-line method less an assumed forfeiture rate. For awards with performance-based vesting conditions, the Company recognizes compensation cost on a tranche-by- tranche basis (the accelerated attribution method) less an assumed forfeiture rate.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service is completed. At the end of each financial reporting period, for share based payments issued in lieu of cash prior to completion of the service, the fair value of these awards is remeasured using the then-current fair value of the Company’s common stock and updated assumption inputs in the Black-Scholes option-pricing model. </t>
        </is>
      </c>
    </row>
    <row r="29">
      <c r="A29" s="3" t="inlineStr">
        <is>
          <t>Income Taxes</t>
        </is>
      </c>
      <c r="B29" s="3" t="inlineStr">
        <is>
          <t>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30">
      <c r="A30" s="3" t="inlineStr">
        <is>
          <t>Fair Value Measurements</t>
        </is>
      </c>
      <c r="B30" s="3"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31">
      <c r="A31" s="3" t="inlineStr">
        <is>
          <t>Earnings (loss) per share</t>
        </is>
      </c>
      <c r="B31" s="3" t="inlineStr">
        <is>
          <t>Earnings (loss) per share
Basic earnings (loss) per share is calculated using the two-class method. Under the two-class method, basic earnings (loss) is computed by dividing net income (loss) available to common stockholders by the weighted-average number of common shares outstanding during the period excluding the effects of any potentially dilutive securities. The weighted-average number of common shares outstanding during the period includes Class A common stock but is exclusive of Class B common stock as these shares have no economic or participating rights. Diluted earnings (loss) per share is computed similar to basic earnings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earnings (loss) per share are the same, and additional potential common shares have been excluded, as their effect would be anti-dilutive.</t>
        </is>
      </c>
    </row>
    <row r="32">
      <c r="A32" s="3" t="inlineStr">
        <is>
          <t>Recently Adopted Accounting Pronouncements</t>
        </is>
      </c>
      <c r="B32" s="3" t="inlineStr">
        <is>
          <t xml:space="preserve">Recently Adopted Accounting Pronouncements
In June 2018, the Financial Accounting Standards Board (“FASB”) issued Accounting Standards Updated (“ASU”) No. 2018-07, Compensation — Stock Compensation (Topic 718), to simplify the accounting for share-based payments to non-employees by aligning it with the accounting for share-based payments to employees, with certain exceptions. Under the new standard, equity-classified non-employee awards are initially measured on the grant date and re-measured only upon modification, rather than at each reporting period. Measurement is based on an estimate of the fair value of the equity instruments to be issued. The Company adopted this pronouncement as of January 1, 2020. The adoption of this standard did not have a material impact on the Company. </t>
        </is>
      </c>
    </row>
    <row r="33">
      <c r="A33" s="3" t="inlineStr">
        <is>
          <t>Recent Accounting Pronouncements Not Yet Adopted</t>
        </is>
      </c>
      <c r="B33" s="3" t="inlineStr">
        <is>
          <t>Recent Accounting Pronouncements Not Yet Adopted
In February 2016, the FASB issued ASU No. 2016-02, Leases (Topic 842) (“ASU 2016-02”). ASU 2016-02 increases transparency and comparability among organizations by recognizing lease assets and lease liabilities on the balance sheet and disclosing key information about leasing arrangements. ASU 2016-02 is effective for fiscal years beginning after December 15, 2021, and interim periods beginning after December 15, 2022. Early adoption is still permitted. The Company expects to adopt this standard as of January 1, 2020 at December 31, 2020 and is currently in the process of evaluating the impact of this new standard.
In August 2018, the FASB issued ASU No. 2018-15, Intangibles-Goodwill and Other-Internal-Use Software (Subtopic 350-40):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Early adoption is still permitted. The Company expects to adopt this standard as of January 1, 2020 at December 31, 2020 and is currently in the process of evaluating the impact of this standard.
In December 18, 2019, the FASB issued ASU No. 2019-12, Income Taxes—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is currently evaluating the timing of adopting this guidance and the impact of adoption on its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6 Months Ended</t>
        </is>
      </c>
    </row>
    <row r="2">
      <c r="B2" s="2" t="inlineStr">
        <is>
          <t>Jun. 30, 2020</t>
        </is>
      </c>
    </row>
    <row r="3">
      <c r="A3" s="5" t="inlineStr">
        <is>
          <t>Summary of Significant Accounting Policies and Practices</t>
        </is>
      </c>
    </row>
    <row r="4">
      <c r="A4" s="3" t="inlineStr">
        <is>
          <t>Summary of Useful lives of each asset</t>
        </is>
      </c>
      <c r="B4" s="3" t="inlineStr">
        <is>
          <t>Computer equipment and software
3 years
Furniture and fixtures
7 years
Leasehold improvements
Lesser of the lease terms or the estimated useful lives of the improvements, generally 1-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0</t>
        </is>
      </c>
    </row>
    <row r="3">
      <c r="A3" s="5" t="inlineStr">
        <is>
          <t>Business Combination</t>
        </is>
      </c>
    </row>
    <row r="4">
      <c r="A4" s="3" t="inlineStr">
        <is>
          <t>Summary of consideration transferred at Closing</t>
        </is>
      </c>
      <c r="B4" s="3" t="inlineStr">
        <is>
          <t>The following summarizes the consideration transferred at Closing for the SBTech Acquisition (in thousands):
Purchase consideration
Cash consideration (1)
$
182,862
Share consideration (2)
789,065
Other cash consideration (3)
3,614
Total SBTech consideration
$
975,541
(1)
(2)
(3)</t>
        </is>
      </c>
    </row>
    <row r="5">
      <c r="A5" s="3" t="inlineStr">
        <is>
          <t>Summary of preliminary pending finalization of valuation analyses pertaining to intangible assets acquired and tax liabilities assumed including the calculation of deferred tax assets and liabilities</t>
        </is>
      </c>
      <c r="B5" s="3" t="inlineStr">
        <is>
          <t>Cash and cash equivalents
$
9,639
Trade receivables
18,741
Other current assets
1,848
Property and equipment
10,677
Intangible assets
490,513
Other non-current assets
1,017
Total identifiable assets acquired
532,435
Liabilities assumed:
Accounts payable and accrued expenses
23,613
Other long-term liabilities
4,226
Total liabilities assumed
27,839
Net assets acquired (a)
504,596
Estimated purchase consideration (b)
975,541
Estimated goodwill (b) – (a)
$
470,945</t>
        </is>
      </c>
    </row>
    <row r="6">
      <c r="A6" s="3" t="inlineStr">
        <is>
          <t>Summary of intangible assets</t>
        </is>
      </c>
      <c r="B6" s="3" t="inlineStr">
        <is>
          <t>Weighted-Average
Fair Value
Useful Life (in years)
(in thousands)
Developed Technology
$
392,028
8
Customer relationships
93,699
5
Trademarks and trade names
4,308
3
Gaming License
478
2-3
Total
$
490,513</t>
        </is>
      </c>
    </row>
    <row r="7">
      <c r="A7" s="3" t="inlineStr">
        <is>
          <t>Summary of pro forma financial information</t>
        </is>
      </c>
      <c r="B7" s="3" t="inlineStr">
        <is>
          <t>Three months ended June 30,
Six months ended June 30,
2020
2019
2020
2019
Net Revenue
$
74,998
$
82,987
$
188,443
$
175,941
Net Loss
$
(149,581)
$
(37,187)
$
(231,579)
$
(125,1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6 Months Ended</t>
        </is>
      </c>
    </row>
    <row r="2">
      <c r="B2" s="2" t="inlineStr">
        <is>
          <t>Jun. 30, 2020</t>
        </is>
      </c>
    </row>
    <row r="3">
      <c r="A3" s="5" t="inlineStr">
        <is>
          <t>Property and Equipment</t>
        </is>
      </c>
    </row>
    <row r="4">
      <c r="A4" s="3" t="inlineStr">
        <is>
          <t>Summary of property and equipment, net</t>
        </is>
      </c>
      <c r="B4" s="3" t="inlineStr">
        <is>
          <t>June 30, 2020
December 31, 2019
Computer equipment and software
$
19,676
$
9,685
Furniture and fixtures
7,540
5,891
Leasehold improvements
20,558
17,373
Property and Equipment
47,774
32,949
Accumulated depreciation
(10,772)
(7,004)
Property and Equipment, net
$
37,002
$
25,9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6 Months Ended</t>
        </is>
      </c>
    </row>
    <row r="2">
      <c r="B2" s="2" t="inlineStr">
        <is>
          <t>Jun. 30, 2020</t>
        </is>
      </c>
    </row>
    <row r="3">
      <c r="A3" s="5" t="inlineStr">
        <is>
          <t>Intangible Assets and Goodwill</t>
        </is>
      </c>
    </row>
    <row r="4">
      <c r="A4" s="3" t="inlineStr">
        <is>
          <t>Summary of intangible assets other than goodwill</t>
        </is>
      </c>
      <c r="B4" s="3" t="inlineStr">
        <is>
          <t>Weighted-
Average
Remaining
Gross
Amortization
Carrying
Accumulated
Period
Amount
Amortization
Net
Developed Technology
7.82 years
$
407,680
$
(9,484)
$
398,196
Internally developed software
2.37 years
55,109
(26,419)
28,690
Gaming Licenses
4.62 years
19,138
(1,944)
17,194
Trademarks and tradenames
2.82 years
4,480
(278)
4,202
Customer relationships
4.82 years
97,440
(3,627)
93,813
Intangible Assets, net
$
583,847
$
(41,752)
$
542,095
Weighted-
Average
Remaining
Gross
Amortization
Carrying
Accumulated
Period
Amount
Amortization
Net
Internally developed software
2.35 years
$
43,753
$
(21,188)
$
22,565
Gaming Licenses
4.86 years
12,003
(629)
11,374
Intangible Assets, net
$
55,756
$
(21,817)
$
33,939</t>
        </is>
      </c>
    </row>
    <row r="5">
      <c r="A5" s="3" t="inlineStr">
        <is>
          <t>Summary of changes in the carrying amount of goodwill</t>
        </is>
      </c>
      <c r="B5" s="3" t="inlineStr">
        <is>
          <t>B2C
B2B
Total
Balance as of December 31, 2019
$
4,738
$
—
$
4,738
Goodwill acquired in SBTech Acquisition*
348,345
122,600
470,945
Currency Translation Adjustment
—
4,895
4,895
Balance as of June 30, 2020
$
353,083
$
127,495
$
480,578
* Preliminary allo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0</t>
        </is>
      </c>
      <c r="C1" s="2" t="inlineStr">
        <is>
          <t>Dec. 31, 2019</t>
        </is>
      </c>
    </row>
    <row r="2">
      <c r="A2" s="3" t="inlineStr">
        <is>
          <t>Class A common stock</t>
        </is>
      </c>
    </row>
    <row r="3">
      <c r="A3" s="3" t="inlineStr">
        <is>
          <t>Common shares, par value</t>
        </is>
      </c>
      <c r="B3" s="7" t="n">
        <v>0.0001</v>
      </c>
      <c r="C3" s="7" t="n">
        <v>0.0001</v>
      </c>
    </row>
    <row r="4">
      <c r="A4" s="3" t="inlineStr">
        <is>
          <t>Common shares, shares authorized</t>
        </is>
      </c>
      <c r="B4" s="4" t="n">
        <v>900000</v>
      </c>
      <c r="C4" s="4" t="n">
        <v>735000</v>
      </c>
    </row>
    <row r="5">
      <c r="A5" s="3" t="inlineStr">
        <is>
          <t>Common shares, shares issued</t>
        </is>
      </c>
      <c r="B5" s="4" t="n">
        <v>354251</v>
      </c>
      <c r="C5" s="4" t="n">
        <v>184626</v>
      </c>
    </row>
    <row r="6">
      <c r="A6" s="3" t="inlineStr">
        <is>
          <t>Common shares, shares outstanding</t>
        </is>
      </c>
      <c r="B6" s="4" t="n">
        <v>354251</v>
      </c>
      <c r="C6" s="4" t="n">
        <v>184626</v>
      </c>
    </row>
    <row r="7">
      <c r="A7" s="3" t="inlineStr">
        <is>
          <t>Class B common stock</t>
        </is>
      </c>
    </row>
    <row r="8">
      <c r="A8" s="3" t="inlineStr">
        <is>
          <t>Common shares, par value</t>
        </is>
      </c>
      <c r="B8" s="7" t="n">
        <v>0.0001</v>
      </c>
    </row>
    <row r="9">
      <c r="A9" s="3" t="inlineStr">
        <is>
          <t>Common shares, shares authorized</t>
        </is>
      </c>
      <c r="B9" s="4" t="n">
        <v>900000</v>
      </c>
    </row>
    <row r="10">
      <c r="A10" s="3" t="inlineStr">
        <is>
          <t>Common shares, shares issued</t>
        </is>
      </c>
      <c r="B10" s="4" t="n">
        <v>393014</v>
      </c>
    </row>
    <row r="11">
      <c r="A11" s="3" t="inlineStr">
        <is>
          <t>Common shares, shares outstanding</t>
        </is>
      </c>
      <c r="B11" s="4" t="n">
        <v>393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Jun. 30, 2020</t>
        </is>
      </c>
    </row>
    <row r="3">
      <c r="A3" s="5" t="inlineStr">
        <is>
          <t>Revenue Recognition</t>
        </is>
      </c>
    </row>
    <row r="4">
      <c r="A4" s="3" t="inlineStr">
        <is>
          <t>Summary of deferred revenue balances</t>
        </is>
      </c>
      <c r="B4" s="3" t="inlineStr">
        <is>
          <t>Three months ended June 30,
Six months ended June 30,
2020
2019
2020
2019
Deferred revenue, beginning of the period
$
24,094
$
14,074
$
20,760
$
13,581
Deferred revenue, end of the period
24,759
13,280
24,759
13,280
Revenue recognized in the period from amounts included in deferred revenue at the beginning of the period
1,909
2,386
8,635
6,661</t>
        </is>
      </c>
    </row>
    <row r="5">
      <c r="A5" s="3" t="inlineStr">
        <is>
          <t>Summary of disaggregation of revenue</t>
        </is>
      </c>
      <c r="B5" s="3" t="inlineStr">
        <is>
          <t>Three months ended June 30,
Six months ended June 30,
2020
2019
2020
2019
Online gaming
$
55,409
$
56,112
$
139,114
$
121,402
Gaming software
14,954
—
14,954
—
Other
568
1,278
5,405
4,080
Total Revenue
$
70,931
$
57,390
$
159,473
$
125,482</t>
        </is>
      </c>
    </row>
    <row r="6">
      <c r="A6" s="3" t="inlineStr">
        <is>
          <t>Summary of Company's revenue by geographic region</t>
        </is>
      </c>
      <c r="B6" s="3" t="inlineStr">
        <is>
          <t>Three months ended June 30,
Six months ended June 30,
2020
2019
2020
2019
United States
$
56,577
$
55,120
$
147,387
$
122,290
International
14,354
2,270
12,086
3,192
Total Revenue
$
70,931
$
57,390
$
159,473
$
125,4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6 Months Ended</t>
        </is>
      </c>
    </row>
    <row r="2">
      <c r="B2" s="2" t="inlineStr">
        <is>
          <t>Jun. 30, 2020</t>
        </is>
      </c>
    </row>
    <row r="3">
      <c r="A3" s="5" t="inlineStr">
        <is>
          <t>Stock-Based Compensation</t>
        </is>
      </c>
    </row>
    <row r="4">
      <c r="A4" s="3" t="inlineStr">
        <is>
          <t>Summary of stock option activity</t>
        </is>
      </c>
      <c r="B4" s="3" t="inlineStr">
        <is>
          <t>The following table shows stock option activity for the six months ended June 30, 2020 and 2019:
Weighted-
Weighted-
Average
Average
Remaining
Aggregate
Number of Options / RSU’s
Exercise
Term
Intrinsic
Time Based
PSP (3)
LTIP (3)
Total
Price
(in Years)
Value
Outstanding at December 31, 2018
66,527
5,161
40,189
111,877
$
0.84
8.15
$
69,765
Recapitalization Impact
(43,003)
(3,336)
(25,978)
(72,317)
1.54
—
—
Outstanding at December 31, 2018
23,524
1,825
14,211
39,560
2.38
8.15
69,765
Granted
14,861
6,263
5,490
26,614
4.70
Exercised
(1,285)
(31)
—
(1,316)
0.96
Forfeited
(636)
(47)
—
(683)
3.32
Outstanding at June 30, 2019
36,464
8,010
19,701
64,175
2.82
8.11
90,252
Outstanding at December 31, 2019
78,772
11,233
45,817
135,822
$
1.01
7.64
$
203,431
Recapitalization Impact
(50,919)
(7,261)
(29,616)
(87,796)
1.85
—
—
Outstanding at December 31, 2019
27,853
3,972
16,201
48,026
2.86
7.64
203,431
Granted
4,331
—
15,070
19,401
0.61
Exercised
(2,732)
(520)
(603)
(3,855)
1.61
Forfeited
(656)
(4)
—
(660)
2.53
Outstanding at June 30, 2020
28,796
3,448
30,668
62,912
$
2.26
7.79
$
1,968,051
Vested and Expected to Vest as of June 30, 2020
Vested
21,147
3,448
15,599
40,194
$
2.72
6.91
$
1,225,735
Estimate of Expected to Vest (1)
2020 (4)
1,966
—
5,100
7,066
2021
3,223
—
—
3,223
2022+ (2)
2,110
—
9,280
11,390
7,299
-
14,380
21,679
$
1.44
9.33
$
708,362
Effect of estimated forfeitures
350
—
689
1,039
$
1.56
9.53
$
33,953
(1) Adjusted for estimated forfeitures.
(2) Estimate does not consider future vesting based on share price targets, which may differ materially from the above estimates.
(3) Performance based instruments.
(4) For remainder of 2020 period.</t>
        </is>
      </c>
    </row>
    <row r="5">
      <c r="A5" s="3" t="inlineStr">
        <is>
          <t>Summary of stock compensation expense</t>
        </is>
      </c>
      <c r="B5" s="3" t="inlineStr">
        <is>
          <t>Three Months Ended June 30,
Six Months Ended June 30,
2020
2019
2020
2019
Time Based
$
1,712
$
1,844
$
3,346
$
3,611
PSP
—
—
1,633
3,064
LTIP (1)
44,774
—
46,349
—
B Shares (2)
8,000
—
8,000
—
Total
$
54,486
$
1,844
$
59,328
$
6,675
(1) Resulting from achievement of share price targets and probability-based expensing.
(2) Related to the Business Combination; Class B shares have no economic righ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 (Tables)</t>
        </is>
      </c>
      <c r="B1" s="2" t="inlineStr">
        <is>
          <t>6 Months Ended</t>
        </is>
      </c>
    </row>
    <row r="2">
      <c r="B2" s="2" t="inlineStr">
        <is>
          <t>Jun. 30, 2020</t>
        </is>
      </c>
    </row>
    <row r="3">
      <c r="A3" s="5" t="inlineStr">
        <is>
          <t>Income Taxes</t>
        </is>
      </c>
    </row>
    <row r="4">
      <c r="A4" s="3" t="inlineStr">
        <is>
          <t>Schedule of Company's provision for income tax</t>
        </is>
      </c>
      <c r="B4" s="3" t="inlineStr">
        <is>
          <t>Three and six months ended June 30, 2020 and June 30, 2019 is as follows:
Three Months Ended June 30,
Six Months Ended June 30,
2020
2019
2020
2019
Provisions for income taxes
$
323
$
7
$
332
$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6 Months Ended</t>
        </is>
      </c>
    </row>
    <row r="2">
      <c r="B2" s="2" t="inlineStr">
        <is>
          <t>Jun. 30, 2020</t>
        </is>
      </c>
    </row>
    <row r="3">
      <c r="A3" s="5" t="inlineStr">
        <is>
          <t>Segment Information</t>
        </is>
      </c>
    </row>
    <row r="4">
      <c r="A4" s="3" t="inlineStr">
        <is>
          <t>Summary of financial information for the Company's segments</t>
        </is>
      </c>
      <c r="B4" s="3" t="inlineStr">
        <is>
          <t>Summarized financial information for the Company’s segments is shown in the following tables:
Three Months Ended June 30,
2020
2019
Revenue:
B2C
$
55,977
$
57,390
B2B
14,954
—
Total revenue
70,931
57,390
Adjusted EBITDA:
B2C
(53,973)
(21,101)
B2B
(3,522)
—
Total adjusted EBITDA
(57,495)
(21,101)
Adjusted for:
Depreciation and amortization
18,668
3,274
Interest (income) expense, net
588
(426)
Income tax expense
323
7
Stock-based compensation
54,486
1,844
Transaction-related costs
25,255
1,276
Litigation, settlement and related costs
2,022
814
Other non-recurring costs and special project costs
2,517
223
Non-operating costs
83
—
Net Loss attributable to common stockholders
$
(161,437)
$
(28,113)
Due to the timing of the Business Combination, the three-month period ended June 30, 2020 reflects B2B/SBTech activity beginning April 24, 2020 and the three-month period ended June 30, 2019 does not reflect B2B/SBTech activity.
Six Months Ended June 30,
2020
2019
Revenue:
B2C
$
144,519
$
125,482
B2B
14,954
—
Total revenue
159,473
125,482
Adjusted EBITDA:
B2C
(103,434)
(41,516)
B2B
(3,522)
—
Total adjusted EBITDA
(106,956)
(41,516)
Adjusted for:
Depreciation and amortization
23,372
6,199
Interest (income) expense, net
2,939
(1,087)
Income tax expense
332
16
Stock-based compensation
59,328
6,675
Transaction-related costs
30,907
1,276
Litigation, settlement and related costs
3,352
1,701
Other non-recurring costs and special project costs
2,646
1,371
Non-operating costs
285
—
Net Loss attributable to common stockholders
$
(230,117)
$
(57,667)
Due to the timing of the Business Combination, the six-month period ended June 30, 2020 reflects B2B/SBTech activity beginning April 24, 2020 and the six-month period ended June 30, 2019 does not reflect B2B/SBTech activ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6 Months Ended</t>
        </is>
      </c>
    </row>
    <row r="2">
      <c r="B2" s="2" t="inlineStr">
        <is>
          <t>Jun. 30, 2020</t>
        </is>
      </c>
    </row>
    <row r="3">
      <c r="A3" s="5" t="inlineStr">
        <is>
          <t>Loss Per Share</t>
        </is>
      </c>
    </row>
    <row r="4">
      <c r="A4" s="3" t="inlineStr">
        <is>
          <t>Schedule of loss per share and weighted-average shares</t>
        </is>
      </c>
      <c r="B4" s="3" t="inlineStr">
        <is>
          <t>The computation of loss per share and weighted-average shares of the Company’s Class A common stock outstanding for the periods presented are as follows:
Three months ended June 30,
Six months ended June 30,
2020
2019
2020
2019
Net loss
$
(161,437)
$
(28,113)
$
(230,117)
$
(57,667)
Basic and diluted weighted-average common shares outstanding
291,992
184,723
238,104
184,234
Loss per share attributable to common stockholders:
Basic and diluted
$
(0.55)
$
(0.15)
$
(0.97)
$
(0.31)</t>
        </is>
      </c>
    </row>
    <row r="5">
      <c r="A5" s="3" t="inlineStr">
        <is>
          <t>Schedule of computation of diluted shares outstanding</t>
        </is>
      </c>
      <c r="B5" s="3" t="inlineStr">
        <is>
          <t>There were no preferred or other dividends declared for the period. For the periods presented, the following securities were not required to be included in the computation of diluted shares outstanding:
June 30, 2020
June 30, 2019
Warrants
2,327
3,783
Stock options
62,912
48,267
Total
65,239
52,0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0</t>
        </is>
      </c>
    </row>
    <row r="3">
      <c r="A3" s="5" t="inlineStr">
        <is>
          <t>Commitments and Contingencies</t>
        </is>
      </c>
    </row>
    <row r="4">
      <c r="A4" s="3" t="inlineStr">
        <is>
          <t>Summary of future minimum lease payments</t>
        </is>
      </c>
      <c r="B4" s="3" t="inlineStr">
        <is>
          <t>Future minimum lease payments are as follows:
Years ending December 31,
From July 1, 2020 to December 31, 2020
$
8,435
2021
15,668
2022
13,947
2023
13,637
2024
12,029
Thereafter
35,766
Total
$
99,482</t>
        </is>
      </c>
    </row>
    <row r="5">
      <c r="A5" s="3" t="inlineStr">
        <is>
          <t>Summary of other contractual obligations and contingencies</t>
        </is>
      </c>
      <c r="B5" s="3" t="inlineStr">
        <is>
          <t>The Company is a party to several non-cancelable contracts with vendors where the Company is obligated to make future minimum payments under the terms of these contracts as follows:
Years ending December 31,
From July 1, 2020 to December 31, 2020
$
24,439
2021
51,487
2022
28,959
2023
17,463
2024
8,150
Thereafter
15,400
Total
$
145,8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Practices (Details) - USD ($) shares in Thousands, $ in Thousands</t>
        </is>
      </c>
      <c r="B1" s="2" t="inlineStr">
        <is>
          <t>Jun. 30, 2020</t>
        </is>
      </c>
      <c r="C1" s="2" t="inlineStr">
        <is>
          <t>Jun. 30, 2019</t>
        </is>
      </c>
      <c r="D1" s="2" t="inlineStr">
        <is>
          <t>Jun. 30, 2020</t>
        </is>
      </c>
      <c r="E1" s="2" t="inlineStr">
        <is>
          <t>Dec. 31, 2019</t>
        </is>
      </c>
    </row>
    <row r="2">
      <c r="A2" s="5" t="inlineStr">
        <is>
          <t>Net Income (Loss) Per Share</t>
        </is>
      </c>
    </row>
    <row r="3">
      <c r="A3" s="3" t="inlineStr">
        <is>
          <t>Antidilutive Securities Excluded from Computation of Earnings Per Share, Amount</t>
        </is>
      </c>
      <c r="B3" s="4" t="n">
        <v>65239</v>
      </c>
      <c r="C3" s="4" t="n">
        <v>52050</v>
      </c>
    </row>
    <row r="4">
      <c r="A4" s="5" t="inlineStr">
        <is>
          <t>Receivables Reserved for Users</t>
        </is>
      </c>
    </row>
    <row r="5">
      <c r="A5" s="3" t="inlineStr">
        <is>
          <t>Provision for receivables reserved for users</t>
        </is>
      </c>
      <c r="D5" s="6" t="n">
        <v>428</v>
      </c>
      <c r="E5" s="6" t="n">
        <v>0</v>
      </c>
    </row>
    <row r="6">
      <c r="A6" s="5" t="inlineStr">
        <is>
          <t>Accounts Receivables</t>
        </is>
      </c>
    </row>
    <row r="7">
      <c r="A7" s="3" t="inlineStr">
        <is>
          <t>Provision for accounts receivables</t>
        </is>
      </c>
      <c r="D7" s="6" t="n">
        <v>223</v>
      </c>
      <c r="E7" s="6" t="n">
        <v>0</v>
      </c>
    </row>
    <row r="8">
      <c r="A8" s="3" t="inlineStr">
        <is>
          <t>Warrants</t>
        </is>
      </c>
    </row>
    <row r="9">
      <c r="A9" s="5" t="inlineStr">
        <is>
          <t>Net Income (Loss) Per Share</t>
        </is>
      </c>
    </row>
    <row r="10">
      <c r="A10" s="3" t="inlineStr">
        <is>
          <t>Antidilutive Securities Excluded from Computation of Earnings Per Share, Amount</t>
        </is>
      </c>
      <c r="B10" s="4" t="n">
        <v>2327</v>
      </c>
      <c r="C10" s="4" t="n">
        <v>37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Property and Equipment Net (Details)</t>
        </is>
      </c>
      <c r="B1" s="2" t="inlineStr">
        <is>
          <t>6 Months Ended</t>
        </is>
      </c>
    </row>
    <row r="2">
      <c r="B2" s="2" t="inlineStr">
        <is>
          <t>Jun. 30, 2020</t>
        </is>
      </c>
    </row>
    <row r="3">
      <c r="A3" s="3" t="inlineStr">
        <is>
          <t>Computer equipment and software</t>
        </is>
      </c>
    </row>
    <row r="4">
      <c r="A4" s="5" t="inlineStr">
        <is>
          <t>Property, Plant and Equipment [Line Items]</t>
        </is>
      </c>
    </row>
    <row r="5">
      <c r="A5" s="3" t="inlineStr">
        <is>
          <t>Property, Plant and Equipment, Useful Life</t>
        </is>
      </c>
      <c r="B5" s="3" t="inlineStr">
        <is>
          <t>3 years</t>
        </is>
      </c>
    </row>
    <row r="6">
      <c r="A6" s="3" t="inlineStr">
        <is>
          <t>Furniture and fixtures</t>
        </is>
      </c>
    </row>
    <row r="7">
      <c r="A7" s="5" t="inlineStr">
        <is>
          <t>Property, Plant and Equipment [Line Items]</t>
        </is>
      </c>
    </row>
    <row r="8">
      <c r="A8" s="3" t="inlineStr">
        <is>
          <t>Property, Plant and Equipment, Useful Life</t>
        </is>
      </c>
      <c r="B8" s="3" t="inlineStr">
        <is>
          <t>7 years</t>
        </is>
      </c>
    </row>
    <row r="9">
      <c r="A9" s="3" t="inlineStr">
        <is>
          <t>Minimum | Leasehold improvements</t>
        </is>
      </c>
    </row>
    <row r="10">
      <c r="A10" s="5" t="inlineStr">
        <is>
          <t>Property, Plant and Equipment [Line Items]</t>
        </is>
      </c>
    </row>
    <row r="11">
      <c r="A11" s="3" t="inlineStr">
        <is>
          <t>Property, Plant and Equipment, Useful Life</t>
        </is>
      </c>
      <c r="B11" s="3" t="inlineStr">
        <is>
          <t>1 year</t>
        </is>
      </c>
    </row>
    <row r="12">
      <c r="A12" s="3" t="inlineStr">
        <is>
          <t>Maximum | Leasehold improvements</t>
        </is>
      </c>
    </row>
    <row r="13">
      <c r="A13" s="5" t="inlineStr">
        <is>
          <t>Property, Plant and Equipment [Line Items]</t>
        </is>
      </c>
    </row>
    <row r="14">
      <c r="A14" s="3" t="inlineStr">
        <is>
          <t>Property, Plant and Equipment, Useful Life</t>
        </is>
      </c>
      <c r="B14" s="3"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and Practices Finite Lived Intangible Asset (Details)</t>
        </is>
      </c>
      <c r="B1" s="2" t="inlineStr">
        <is>
          <t>6 Months Ended</t>
        </is>
      </c>
    </row>
    <row r="2">
      <c r="B2" s="2" t="inlineStr">
        <is>
          <t>Jun. 30, 2020item</t>
        </is>
      </c>
    </row>
    <row r="3">
      <c r="A3" s="5" t="inlineStr">
        <is>
          <t>Finite-Lived Intangible Assets [Line Items]</t>
        </is>
      </c>
    </row>
    <row r="4">
      <c r="A4" s="3" t="inlineStr">
        <is>
          <t>Number of reporting units</t>
        </is>
      </c>
      <c r="B4" s="4" t="n">
        <v>3</v>
      </c>
    </row>
    <row r="5">
      <c r="A5" s="3" t="inlineStr">
        <is>
          <t>Developed Technology</t>
        </is>
      </c>
    </row>
    <row r="6">
      <c r="A6" s="5" t="inlineStr">
        <is>
          <t>Finite-Lived Intangible Assets [Line Items]</t>
        </is>
      </c>
    </row>
    <row r="7">
      <c r="A7" s="3" t="inlineStr">
        <is>
          <t>Estimated useful life</t>
        </is>
      </c>
      <c r="B7" s="3" t="inlineStr">
        <is>
          <t>8 years</t>
        </is>
      </c>
    </row>
    <row r="8">
      <c r="A8" s="3" t="inlineStr">
        <is>
          <t>Customer relationships</t>
        </is>
      </c>
    </row>
    <row r="9">
      <c r="A9" s="5" t="inlineStr">
        <is>
          <t>Finite-Lived Intangible Assets [Line Items]</t>
        </is>
      </c>
    </row>
    <row r="10">
      <c r="A10" s="3" t="inlineStr">
        <is>
          <t>Estimated useful life</t>
        </is>
      </c>
      <c r="B10" s="3" t="inlineStr">
        <is>
          <t>5 years</t>
        </is>
      </c>
    </row>
    <row r="11">
      <c r="A11" s="3" t="inlineStr">
        <is>
          <t>Trademarks and tradenames</t>
        </is>
      </c>
    </row>
    <row r="12">
      <c r="A12" s="5" t="inlineStr">
        <is>
          <t>Finite-Lived Intangible Assets [Line Items]</t>
        </is>
      </c>
    </row>
    <row r="13">
      <c r="A13" s="3" t="inlineStr">
        <is>
          <t>Estimated useful life</t>
        </is>
      </c>
      <c r="B13" s="3" t="inlineStr">
        <is>
          <t>3 years</t>
        </is>
      </c>
    </row>
    <row r="14">
      <c r="A14" s="3" t="inlineStr">
        <is>
          <t>Minimum | Internally developed software</t>
        </is>
      </c>
    </row>
    <row r="15">
      <c r="A15" s="5" t="inlineStr">
        <is>
          <t>Finite-Lived Intangible Assets [Line Items]</t>
        </is>
      </c>
    </row>
    <row r="16">
      <c r="A16" s="3" t="inlineStr">
        <is>
          <t>Estimated useful life</t>
        </is>
      </c>
      <c r="B16" s="3" t="inlineStr">
        <is>
          <t>3 years</t>
        </is>
      </c>
    </row>
    <row r="17">
      <c r="A17" s="3" t="inlineStr">
        <is>
          <t>Maximum | Internally developed software</t>
        </is>
      </c>
    </row>
    <row r="18">
      <c r="A18" s="5" t="inlineStr">
        <is>
          <t>Finite-Lived Intangible Assets [Line Items]</t>
        </is>
      </c>
    </row>
    <row r="19">
      <c r="A19" s="3" t="inlineStr">
        <is>
          <t>Estimated useful life</t>
        </is>
      </c>
      <c r="B19" s="3"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Practices Schedule Of Equity Method Investments (Details)</t>
        </is>
      </c>
      <c r="B1" s="2" t="inlineStr">
        <is>
          <t>Jun. 30, 2020</t>
        </is>
      </c>
    </row>
    <row r="2">
      <c r="A2" s="3" t="inlineStr">
        <is>
          <t>DKFS, LLC [Member]</t>
        </is>
      </c>
    </row>
    <row r="3">
      <c r="A3" s="5" t="inlineStr">
        <is>
          <t>Schedule of Equity Method Investments [Line Items]</t>
        </is>
      </c>
    </row>
    <row r="4">
      <c r="A4" s="3" t="inlineStr">
        <is>
          <t>Equity Method Investment, Ownership Percentage</t>
        </is>
      </c>
      <c r="B4" s="3" t="inlineStr">
        <is>
          <t>46.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CONDENSED CONSOLIDATED STATEMENTS OF OPERATIONS</t>
        </is>
      </c>
    </row>
    <row r="4">
      <c r="A4" s="3" t="inlineStr">
        <is>
          <t>Revenue</t>
        </is>
      </c>
      <c r="B4" s="6" t="n">
        <v>70931</v>
      </c>
      <c r="C4" s="6" t="n">
        <v>57390</v>
      </c>
      <c r="D4" s="6" t="n">
        <v>159473</v>
      </c>
      <c r="E4" s="6" t="n">
        <v>125482</v>
      </c>
    </row>
    <row r="5">
      <c r="A5" s="3" t="inlineStr">
        <is>
          <t>Cost of revenue</t>
        </is>
      </c>
      <c r="B5" s="4" t="n">
        <v>47330</v>
      </c>
      <c r="C5" s="4" t="n">
        <v>17834</v>
      </c>
      <c r="D5" s="4" t="n">
        <v>90746</v>
      </c>
      <c r="E5" s="4" t="n">
        <v>39386</v>
      </c>
    </row>
    <row r="6">
      <c r="A6" s="3" t="inlineStr">
        <is>
          <t>Sales and marketing</t>
        </is>
      </c>
      <c r="B6" s="4" t="n">
        <v>46188</v>
      </c>
      <c r="C6" s="4" t="n">
        <v>29671</v>
      </c>
      <c r="D6" s="4" t="n">
        <v>99894</v>
      </c>
      <c r="E6" s="4" t="n">
        <v>66516</v>
      </c>
    </row>
    <row r="7">
      <c r="A7" s="3" t="inlineStr">
        <is>
          <t>Product and technology</t>
        </is>
      </c>
      <c r="B7" s="4" t="n">
        <v>30549</v>
      </c>
      <c r="C7" s="4" t="n">
        <v>12234</v>
      </c>
      <c r="D7" s="4" t="n">
        <v>48590</v>
      </c>
      <c r="E7" s="4" t="n">
        <v>25322</v>
      </c>
    </row>
    <row r="8">
      <c r="A8" s="3" t="inlineStr">
        <is>
          <t>General and administrative</t>
        </is>
      </c>
      <c r="B8" s="4" t="n">
        <v>107308</v>
      </c>
      <c r="C8" s="4" t="n">
        <v>26183</v>
      </c>
      <c r="D8" s="4" t="n">
        <v>146804</v>
      </c>
      <c r="E8" s="4" t="n">
        <v>52996</v>
      </c>
    </row>
    <row r="9">
      <c r="A9" s="3" t="inlineStr">
        <is>
          <t>Loss from operations</t>
        </is>
      </c>
      <c r="B9" s="4" t="n">
        <v>-160444</v>
      </c>
      <c r="C9" s="4" t="n">
        <v>-28532</v>
      </c>
      <c r="D9" s="4" t="n">
        <v>-226561</v>
      </c>
      <c r="E9" s="4" t="n">
        <v>-58738</v>
      </c>
    </row>
    <row r="10">
      <c r="A10" s="5" t="inlineStr">
        <is>
          <t>Other income (expense):</t>
        </is>
      </c>
    </row>
    <row r="11">
      <c r="A11" s="3" t="inlineStr">
        <is>
          <t>Interest income (expense), net</t>
        </is>
      </c>
      <c r="B11" s="4" t="n">
        <v>-588</v>
      </c>
      <c r="C11" s="4" t="n">
        <v>426</v>
      </c>
      <c r="D11" s="4" t="n">
        <v>-2939</v>
      </c>
      <c r="E11" s="4" t="n">
        <v>1087</v>
      </c>
    </row>
    <row r="12">
      <c r="A12" s="3" t="inlineStr">
        <is>
          <t>Loss before income tax provision and loss from equity method investment</t>
        </is>
      </c>
      <c r="B12" s="4" t="n">
        <v>-161032</v>
      </c>
      <c r="C12" s="4" t="n">
        <v>-28106</v>
      </c>
      <c r="D12" s="4" t="n">
        <v>-229500</v>
      </c>
      <c r="E12" s="4" t="n">
        <v>-57651</v>
      </c>
    </row>
    <row r="13">
      <c r="A13" s="3" t="inlineStr">
        <is>
          <t>Income tax provision</t>
        </is>
      </c>
      <c r="B13" s="4" t="n">
        <v>-323</v>
      </c>
      <c r="C13" s="4" t="n">
        <v>-7</v>
      </c>
      <c r="D13" s="4" t="n">
        <v>-332</v>
      </c>
      <c r="E13" s="4" t="n">
        <v>-16</v>
      </c>
    </row>
    <row r="14">
      <c r="A14" s="3" t="inlineStr">
        <is>
          <t>Loss from equity method investment</t>
        </is>
      </c>
      <c r="B14" s="4" t="n">
        <v>-82</v>
      </c>
      <c r="C14" s="4" t="n">
        <v>0</v>
      </c>
      <c r="D14" s="4" t="n">
        <v>-285</v>
      </c>
      <c r="E14" s="4" t="n">
        <v>0</v>
      </c>
    </row>
    <row r="15">
      <c r="A15" s="3" t="inlineStr">
        <is>
          <t>Net loss attributable to common stockholders</t>
        </is>
      </c>
      <c r="B15" s="6" t="n">
        <v>-161437</v>
      </c>
      <c r="C15" s="6" t="n">
        <v>-28113</v>
      </c>
      <c r="D15" s="6" t="n">
        <v>-230117</v>
      </c>
      <c r="E15" s="6" t="n">
        <v>-57667</v>
      </c>
    </row>
    <row r="16">
      <c r="A16" s="5" t="inlineStr">
        <is>
          <t>Loss per share attributable to common stockholders:</t>
        </is>
      </c>
    </row>
    <row r="17">
      <c r="A17" s="3" t="inlineStr">
        <is>
          <t>Basic and diluted</t>
        </is>
      </c>
      <c r="B17" s="8" t="n">
        <v>-0.55</v>
      </c>
      <c r="C17" s="8" t="n">
        <v>-0.15</v>
      </c>
      <c r="D17" s="8" t="n">
        <v>-0.97</v>
      </c>
      <c r="E17" s="8" t="n">
        <v>-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Significant Accounting Policies and Practic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isaggregation of Revenue [Line Items]</t>
        </is>
      </c>
    </row>
    <row r="4">
      <c r="A4" s="3" t="inlineStr">
        <is>
          <t>Revenue recognized related to breakage</t>
        </is>
      </c>
      <c r="B4" s="6" t="n">
        <v>107000</v>
      </c>
      <c r="C4" s="6" t="n">
        <v>82000</v>
      </c>
      <c r="D4" s="6" t="n">
        <v>200000</v>
      </c>
      <c r="E4" s="6" t="n">
        <v>716000</v>
      </c>
    </row>
    <row r="5">
      <c r="A5" s="3" t="inlineStr">
        <is>
          <t>Minimum</t>
        </is>
      </c>
    </row>
    <row r="6">
      <c r="A6" s="5" t="inlineStr">
        <is>
          <t>Disaggregation of Revenue [Line Items]</t>
        </is>
      </c>
    </row>
    <row r="7">
      <c r="A7" s="3" t="inlineStr">
        <is>
          <t>Entry fee</t>
        </is>
      </c>
      <c r="D7" s="4" t="n">
        <v>0</v>
      </c>
    </row>
    <row r="8">
      <c r="A8" s="3" t="inlineStr">
        <is>
          <t>Maximum</t>
        </is>
      </c>
    </row>
    <row r="9">
      <c r="A9" s="5" t="inlineStr">
        <is>
          <t>Disaggregation of Revenue [Line Items]</t>
        </is>
      </c>
    </row>
    <row r="10">
      <c r="A10" s="3" t="inlineStr">
        <is>
          <t>Entry fee</t>
        </is>
      </c>
      <c r="D10" s="6" t="n">
        <v>1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 USD ($) $ / shares in Units, shares in Thousands, $ in Thousands</t>
        </is>
      </c>
      <c r="B1" s="2" t="inlineStr">
        <is>
          <t>Apr. 23, 2020</t>
        </is>
      </c>
      <c r="C1" s="2" t="inlineStr">
        <is>
          <t>Jun. 30, 2020</t>
        </is>
      </c>
      <c r="D1" s="2" t="inlineStr">
        <is>
          <t>Dec. 31, 2019</t>
        </is>
      </c>
    </row>
    <row r="2">
      <c r="A2" s="5" t="inlineStr">
        <is>
          <t>Liabilities assumed:</t>
        </is>
      </c>
    </row>
    <row r="3">
      <c r="A3" s="3" t="inlineStr">
        <is>
          <t>Estimated goodwill (b) - (a)</t>
        </is>
      </c>
      <c r="B3" s="6" t="n">
        <v>470900</v>
      </c>
      <c r="C3" s="6" t="n">
        <v>480578</v>
      </c>
      <c r="D3" s="6" t="n">
        <v>4738</v>
      </c>
    </row>
    <row r="4">
      <c r="A4" s="3" t="inlineStr">
        <is>
          <t>Amount allocated to goodwill</t>
        </is>
      </c>
      <c r="B4" s="4" t="n">
        <v>470900</v>
      </c>
      <c r="C4" s="6" t="n">
        <v>480578</v>
      </c>
      <c r="D4" s="4" t="n">
        <v>4738</v>
      </c>
    </row>
    <row r="5">
      <c r="A5" s="3" t="inlineStr">
        <is>
          <t>SBTech</t>
        </is>
      </c>
    </row>
    <row r="6">
      <c r="A6" s="5" t="inlineStr">
        <is>
          <t>Business Acquisition [Line Items]</t>
        </is>
      </c>
    </row>
    <row r="7">
      <c r="A7" s="3" t="inlineStr">
        <is>
          <t>Equity interest acquired</t>
        </is>
      </c>
      <c r="C7" s="3" t="inlineStr">
        <is>
          <t>100.00%</t>
        </is>
      </c>
    </row>
    <row r="8">
      <c r="A8" s="3" t="inlineStr">
        <is>
          <t>Shares, options, and earnout shares issued for acquisition</t>
        </is>
      </c>
      <c r="C8" s="4" t="n">
        <v>45017</v>
      </c>
    </row>
    <row r="9">
      <c r="A9" s="3" t="inlineStr">
        <is>
          <t>Weighted average fair value</t>
        </is>
      </c>
      <c r="C9" s="8" t="n">
        <v>17.53</v>
      </c>
    </row>
    <row r="10">
      <c r="A10" s="3" t="inlineStr">
        <is>
          <t>Increase in consideration based on increase as defined in Business Combination Agreement</t>
        </is>
      </c>
      <c r="C10" s="8" t="n">
        <v>10.17</v>
      </c>
    </row>
    <row r="11">
      <c r="A11" s="5" t="inlineStr">
        <is>
          <t>Purchase consideration</t>
        </is>
      </c>
    </row>
    <row r="12">
      <c r="A12" s="3" t="inlineStr">
        <is>
          <t>Cash consideration(1)</t>
        </is>
      </c>
      <c r="C12" s="6" t="n">
        <v>182862</v>
      </c>
    </row>
    <row r="13">
      <c r="A13" s="3" t="inlineStr">
        <is>
          <t>Share consideration(2)</t>
        </is>
      </c>
      <c r="C13" s="4" t="n">
        <v>789065</v>
      </c>
    </row>
    <row r="14">
      <c r="A14" s="3" t="inlineStr">
        <is>
          <t>Other cash consideration(3)</t>
        </is>
      </c>
      <c r="C14" s="4" t="n">
        <v>3614</v>
      </c>
    </row>
    <row r="15">
      <c r="A15" s="3" t="inlineStr">
        <is>
          <t>Total SBTech consideration</t>
        </is>
      </c>
      <c r="B15" s="4" t="n">
        <v>975541</v>
      </c>
      <c r="C15" s="6" t="n">
        <v>975541</v>
      </c>
    </row>
    <row r="16">
      <c r="A16" s="3" t="inlineStr">
        <is>
          <t>Share consideration (in shares)</t>
        </is>
      </c>
      <c r="C16" s="3" t="inlineStr">
        <is>
          <t>3,557</t>
        </is>
      </c>
    </row>
    <row r="17">
      <c r="A17" s="3" t="inlineStr">
        <is>
          <t>Share consideration excluding contingent consideration</t>
        </is>
      </c>
      <c r="C17" s="6" t="n">
        <v>776524</v>
      </c>
    </row>
    <row r="18">
      <c r="A18" s="3" t="inlineStr">
        <is>
          <t>Vested options</t>
        </is>
      </c>
      <c r="C18" s="4" t="n">
        <v>40739</v>
      </c>
    </row>
    <row r="19">
      <c r="A19" s="3" t="inlineStr">
        <is>
          <t>Contingent consideration for earnout shares issued to former stockholders</t>
        </is>
      </c>
      <c r="C19" s="6" t="n">
        <v>12541</v>
      </c>
    </row>
    <row r="20">
      <c r="A20" s="3" t="inlineStr">
        <is>
          <t>Contingent consideration for earnout shares issued to former stockholders (in shares)</t>
        </is>
      </c>
      <c r="C20" s="4" t="n">
        <v>720</v>
      </c>
    </row>
    <row r="21">
      <c r="A21" s="5" t="inlineStr">
        <is>
          <t>Preliminary pending finalization of valuation analyses pertaining to intangible assets acquired and tax liabilities assumed</t>
        </is>
      </c>
    </row>
    <row r="22">
      <c r="A22" s="3" t="inlineStr">
        <is>
          <t>Cash and cash equivalents</t>
        </is>
      </c>
      <c r="B22" s="4" t="n">
        <v>9639</v>
      </c>
    </row>
    <row r="23">
      <c r="A23" s="3" t="inlineStr">
        <is>
          <t>Trade receivables</t>
        </is>
      </c>
      <c r="B23" s="4" t="n">
        <v>18741</v>
      </c>
    </row>
    <row r="24">
      <c r="A24" s="3" t="inlineStr">
        <is>
          <t>Other current assets</t>
        </is>
      </c>
      <c r="B24" s="4" t="n">
        <v>1848</v>
      </c>
    </row>
    <row r="25">
      <c r="A25" s="3" t="inlineStr">
        <is>
          <t>Property and equipment</t>
        </is>
      </c>
      <c r="B25" s="4" t="n">
        <v>10677</v>
      </c>
    </row>
    <row r="26">
      <c r="A26" s="3" t="inlineStr">
        <is>
          <t>Intangible assets</t>
        </is>
      </c>
      <c r="B26" s="4" t="n">
        <v>490513</v>
      </c>
    </row>
    <row r="27">
      <c r="A27" s="3" t="inlineStr">
        <is>
          <t>Other non-current assets</t>
        </is>
      </c>
      <c r="B27" s="4" t="n">
        <v>1017</v>
      </c>
    </row>
    <row r="28">
      <c r="A28" s="3" t="inlineStr">
        <is>
          <t>Total identifiable assets acquired</t>
        </is>
      </c>
      <c r="B28" s="4" t="n">
        <v>532435</v>
      </c>
    </row>
    <row r="29">
      <c r="A29" s="5" t="inlineStr">
        <is>
          <t>Liabilities assumed:</t>
        </is>
      </c>
    </row>
    <row r="30">
      <c r="A30" s="3" t="inlineStr">
        <is>
          <t>Accounts payable and accrued expenses</t>
        </is>
      </c>
      <c r="B30" s="4" t="n">
        <v>23613</v>
      </c>
    </row>
    <row r="31">
      <c r="A31" s="3" t="inlineStr">
        <is>
          <t>Other long-term liabilities</t>
        </is>
      </c>
      <c r="B31" s="4" t="n">
        <v>4226</v>
      </c>
    </row>
    <row r="32">
      <c r="A32" s="3" t="inlineStr">
        <is>
          <t>Total liabilities assumed</t>
        </is>
      </c>
      <c r="B32" s="4" t="n">
        <v>27839</v>
      </c>
    </row>
    <row r="33">
      <c r="A33" s="3" t="inlineStr">
        <is>
          <t>Net assets acquired (a)</t>
        </is>
      </c>
      <c r="B33" s="4" t="n">
        <v>504596</v>
      </c>
    </row>
    <row r="34">
      <c r="A34" s="3" t="inlineStr">
        <is>
          <t>Estimated purchase consideration (b)</t>
        </is>
      </c>
      <c r="B34" s="4" t="n">
        <v>975541</v>
      </c>
      <c r="C34" s="6" t="n">
        <v>975541</v>
      </c>
    </row>
    <row r="35">
      <c r="A35" s="3" t="inlineStr">
        <is>
          <t>Estimated goodwill (b) - (a)</t>
        </is>
      </c>
      <c r="B35" s="4" t="n">
        <v>470945</v>
      </c>
    </row>
    <row r="36">
      <c r="A36" s="3" t="inlineStr">
        <is>
          <t>Amount allocated to goodwill</t>
        </is>
      </c>
      <c r="B36" s="4" t="n">
        <v>470945</v>
      </c>
    </row>
    <row r="37">
      <c r="A37" s="3" t="inlineStr">
        <is>
          <t>B2C segments</t>
        </is>
      </c>
    </row>
    <row r="38">
      <c r="A38" s="5" t="inlineStr">
        <is>
          <t>Liabilities assumed:</t>
        </is>
      </c>
    </row>
    <row r="39">
      <c r="A39" s="3" t="inlineStr">
        <is>
          <t>Estimated goodwill (b) - (a)</t>
        </is>
      </c>
      <c r="C39" s="4" t="n">
        <v>353083</v>
      </c>
      <c r="D39" s="4" t="n">
        <v>4738</v>
      </c>
    </row>
    <row r="40">
      <c r="A40" s="3" t="inlineStr">
        <is>
          <t>Amount allocated to goodwill</t>
        </is>
      </c>
      <c r="C40" s="4" t="n">
        <v>353083</v>
      </c>
      <c r="D40" s="6" t="n">
        <v>4738</v>
      </c>
    </row>
    <row r="41">
      <c r="A41" s="3" t="inlineStr">
        <is>
          <t>B2C segments | SBTech</t>
        </is>
      </c>
    </row>
    <row r="42">
      <c r="A42" s="5" t="inlineStr">
        <is>
          <t>Liabilities assumed:</t>
        </is>
      </c>
    </row>
    <row r="43">
      <c r="A43" s="3" t="inlineStr">
        <is>
          <t>Estimated goodwill (b) - (a)</t>
        </is>
      </c>
      <c r="B43" s="4" t="n">
        <v>348300</v>
      </c>
    </row>
    <row r="44">
      <c r="A44" s="3" t="inlineStr">
        <is>
          <t>Amount allocated to goodwill</t>
        </is>
      </c>
      <c r="B44" s="4" t="n">
        <v>348300</v>
      </c>
    </row>
    <row r="45">
      <c r="A45" s="3" t="inlineStr">
        <is>
          <t>B2B segments</t>
        </is>
      </c>
    </row>
    <row r="46">
      <c r="A46" s="5" t="inlineStr">
        <is>
          <t>Liabilities assumed:</t>
        </is>
      </c>
    </row>
    <row r="47">
      <c r="A47" s="3" t="inlineStr">
        <is>
          <t>Estimated goodwill (b) - (a)</t>
        </is>
      </c>
      <c r="C47" s="4" t="n">
        <v>127495</v>
      </c>
    </row>
    <row r="48">
      <c r="A48" s="3" t="inlineStr">
        <is>
          <t>Amount allocated to goodwill</t>
        </is>
      </c>
      <c r="C48" s="6" t="n">
        <v>127495</v>
      </c>
    </row>
    <row r="49">
      <c r="A49" s="3" t="inlineStr">
        <is>
          <t>B2B segments | SBTech</t>
        </is>
      </c>
    </row>
    <row r="50">
      <c r="A50" s="5" t="inlineStr">
        <is>
          <t>Liabilities assumed:</t>
        </is>
      </c>
    </row>
    <row r="51">
      <c r="A51" s="3" t="inlineStr">
        <is>
          <t>Estimated goodwill (b) - (a)</t>
        </is>
      </c>
      <c r="B51" s="4" t="n">
        <v>122600</v>
      </c>
    </row>
    <row r="52">
      <c r="A52" s="3" t="inlineStr">
        <is>
          <t>Amount allocated to goodwill</t>
        </is>
      </c>
      <c r="B52" s="6" t="n">
        <v>122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Finite Lived Intangible Assets (Details) - SBTech $ in Thousands</t>
        </is>
      </c>
      <c r="B1" s="2" t="inlineStr">
        <is>
          <t>6 Months Ended</t>
        </is>
      </c>
    </row>
    <row r="2">
      <c r="B2" s="2" t="inlineStr">
        <is>
          <t>Jun. 30, 2020USD ($)</t>
        </is>
      </c>
    </row>
    <row r="3">
      <c r="A3" s="5" t="inlineStr">
        <is>
          <t>Acquired Finite-Lived Intangible Assets [Line Items]</t>
        </is>
      </c>
    </row>
    <row r="4">
      <c r="A4" s="3" t="inlineStr">
        <is>
          <t>Acquired Finite-lived Intangible Asset, Residual Value</t>
        </is>
      </c>
      <c r="B4" s="6" t="n">
        <v>490513</v>
      </c>
    </row>
    <row r="5">
      <c r="A5" s="3" t="inlineStr">
        <is>
          <t>Developed Technology</t>
        </is>
      </c>
    </row>
    <row r="6">
      <c r="A6" s="5" t="inlineStr">
        <is>
          <t>Acquired Finite-Lived Intangible Assets [Line Items]</t>
        </is>
      </c>
    </row>
    <row r="7">
      <c r="A7" s="3" t="inlineStr">
        <is>
          <t>Acquired Finite-lived Intangible Asset, Residual Value</t>
        </is>
      </c>
      <c r="B7" s="6" t="n">
        <v>392028</v>
      </c>
    </row>
    <row r="8">
      <c r="A8" s="3" t="inlineStr">
        <is>
          <t>Acquired Finite-lived Intangible Assets, Weighted Average Useful Life</t>
        </is>
      </c>
      <c r="B8" s="3" t="inlineStr">
        <is>
          <t>8 years</t>
        </is>
      </c>
    </row>
    <row r="9">
      <c r="A9" s="3" t="inlineStr">
        <is>
          <t>Customer relationships</t>
        </is>
      </c>
    </row>
    <row r="10">
      <c r="A10" s="5" t="inlineStr">
        <is>
          <t>Acquired Finite-Lived Intangible Assets [Line Items]</t>
        </is>
      </c>
    </row>
    <row r="11">
      <c r="A11" s="3" t="inlineStr">
        <is>
          <t>Acquired Finite-lived Intangible Asset, Residual Value</t>
        </is>
      </c>
      <c r="B11" s="6" t="n">
        <v>93699</v>
      </c>
    </row>
    <row r="12">
      <c r="A12" s="3" t="inlineStr">
        <is>
          <t>Acquired Finite-lived Intangible Assets, Weighted Average Useful Life</t>
        </is>
      </c>
      <c r="B12" s="3" t="inlineStr">
        <is>
          <t>5 years</t>
        </is>
      </c>
    </row>
    <row r="13">
      <c r="A13" s="3" t="inlineStr">
        <is>
          <t>Trademarks and tradenames</t>
        </is>
      </c>
    </row>
    <row r="14">
      <c r="A14" s="5" t="inlineStr">
        <is>
          <t>Acquired Finite-Lived Intangible Assets [Line Items]</t>
        </is>
      </c>
    </row>
    <row r="15">
      <c r="A15" s="3" t="inlineStr">
        <is>
          <t>Acquired Finite-lived Intangible Asset, Residual Value</t>
        </is>
      </c>
      <c r="B15" s="6" t="n">
        <v>4308</v>
      </c>
    </row>
    <row r="16">
      <c r="A16" s="3" t="inlineStr">
        <is>
          <t>Acquired Finite-lived Intangible Assets, Weighted Average Useful Life</t>
        </is>
      </c>
      <c r="B16" s="3" t="inlineStr">
        <is>
          <t>3 years</t>
        </is>
      </c>
    </row>
    <row r="17">
      <c r="A17" s="3" t="inlineStr">
        <is>
          <t>Gaming Licenses</t>
        </is>
      </c>
    </row>
    <row r="18">
      <c r="A18" s="5" t="inlineStr">
        <is>
          <t>Acquired Finite-Lived Intangible Assets [Line Items]</t>
        </is>
      </c>
    </row>
    <row r="19">
      <c r="A19" s="3" t="inlineStr">
        <is>
          <t>Acquired Finite-lived Intangible Asset, Residual Value</t>
        </is>
      </c>
      <c r="B19" s="6" t="n">
        <v>478</v>
      </c>
    </row>
    <row r="20">
      <c r="A20" s="3" t="inlineStr">
        <is>
          <t>Gaming Licenses | Minimum</t>
        </is>
      </c>
    </row>
    <row r="21">
      <c r="A21" s="5" t="inlineStr">
        <is>
          <t>Acquired Finite-Lived Intangible Assets [Line Items]</t>
        </is>
      </c>
    </row>
    <row r="22">
      <c r="A22" s="3" t="inlineStr">
        <is>
          <t>Acquired Finite-lived Intangible Assets, Weighted Average Useful Life</t>
        </is>
      </c>
      <c r="B22" s="3" t="inlineStr">
        <is>
          <t>2 years</t>
        </is>
      </c>
    </row>
    <row r="23">
      <c r="A23" s="3" t="inlineStr">
        <is>
          <t>Gaming Licenses | Maximum</t>
        </is>
      </c>
    </row>
    <row r="24">
      <c r="A24" s="5" t="inlineStr">
        <is>
          <t>Acquired Finite-Lived Intangible Assets [Line Items]</t>
        </is>
      </c>
    </row>
    <row r="25">
      <c r="A25" s="3" t="inlineStr">
        <is>
          <t>Acquired Finite-lived Intangible Assets, Weighted Average Useful Life</t>
        </is>
      </c>
      <c r="B25" s="3"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usiness Combination - Acquisition (Details) - SBTech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Business Acquisition [Line Items]</t>
        </is>
      </c>
    </row>
    <row r="4">
      <c r="A4" s="3" t="inlineStr">
        <is>
          <t>Transaction costs incurred</t>
        </is>
      </c>
      <c r="B4" s="6" t="n">
        <v>25300</v>
      </c>
      <c r="D4" s="6" t="n">
        <v>30900</v>
      </c>
    </row>
    <row r="5">
      <c r="A5" s="3" t="inlineStr">
        <is>
          <t>Amount of expense incurred related to equity issuance costs</t>
        </is>
      </c>
      <c r="B5" s="4" t="n">
        <v>41400</v>
      </c>
      <c r="D5" s="4" t="n">
        <v>41400</v>
      </c>
    </row>
    <row r="6">
      <c r="A6" s="5" t="inlineStr">
        <is>
          <t>Business Acquisition, Pro Forma Information [Abstract]</t>
        </is>
      </c>
    </row>
    <row r="7">
      <c r="A7" s="3" t="inlineStr">
        <is>
          <t>Net Revenue</t>
        </is>
      </c>
      <c r="B7" s="4" t="n">
        <v>74998</v>
      </c>
      <c r="C7" s="6" t="n">
        <v>82987</v>
      </c>
      <c r="D7" s="4" t="n">
        <v>188443</v>
      </c>
      <c r="E7" s="6" t="n">
        <v>175941</v>
      </c>
    </row>
    <row r="8">
      <c r="A8" s="3" t="inlineStr">
        <is>
          <t>Net Loss</t>
        </is>
      </c>
      <c r="B8" s="6" t="n">
        <v>-149581</v>
      </c>
      <c r="C8" s="6" t="n">
        <v>-37187</v>
      </c>
      <c r="D8" s="4" t="n">
        <v>-231579</v>
      </c>
      <c r="E8" s="6" t="n">
        <v>-125110</v>
      </c>
    </row>
    <row r="9">
      <c r="A9" s="3" t="inlineStr">
        <is>
          <t>Revenue since acquisition</t>
        </is>
      </c>
      <c r="D9" s="4" t="n">
        <v>15000</v>
      </c>
    </row>
    <row r="10">
      <c r="A10" s="3" t="inlineStr">
        <is>
          <t>Net loss since acquisition</t>
        </is>
      </c>
      <c r="D10" s="6" t="n">
        <v>6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Property, Plant and Equipment, Net, by Type [Abstract]</t>
        </is>
      </c>
    </row>
    <row r="4">
      <c r="A4" s="3" t="inlineStr">
        <is>
          <t>Property and Equipment</t>
        </is>
      </c>
      <c r="B4" s="6" t="n">
        <v>47774</v>
      </c>
      <c r="D4" s="6" t="n">
        <v>47774</v>
      </c>
      <c r="F4" s="6" t="n">
        <v>32949</v>
      </c>
    </row>
    <row r="5">
      <c r="A5" s="3" t="inlineStr">
        <is>
          <t>Accumulated depreciation</t>
        </is>
      </c>
      <c r="B5" s="4" t="n">
        <v>-10772</v>
      </c>
      <c r="D5" s="4" t="n">
        <v>-10772</v>
      </c>
      <c r="F5" s="4" t="n">
        <v>-7004</v>
      </c>
    </row>
    <row r="6">
      <c r="A6" s="3" t="inlineStr">
        <is>
          <t>Property and Equipment, net</t>
        </is>
      </c>
      <c r="B6" s="4" t="n">
        <v>37002</v>
      </c>
      <c r="D6" s="4" t="n">
        <v>37002</v>
      </c>
      <c r="F6" s="4" t="n">
        <v>25945</v>
      </c>
    </row>
    <row r="7">
      <c r="A7" s="3" t="inlineStr">
        <is>
          <t>Depreciation expense</t>
        </is>
      </c>
      <c r="B7" s="4" t="n">
        <v>2296</v>
      </c>
      <c r="C7" s="6" t="n">
        <v>1149</v>
      </c>
      <c r="D7" s="4" t="n">
        <v>3740</v>
      </c>
      <c r="E7" s="6" t="n">
        <v>1976</v>
      </c>
    </row>
    <row r="8">
      <c r="A8" s="3" t="inlineStr">
        <is>
          <t>Computer equipment and software</t>
        </is>
      </c>
    </row>
    <row r="9">
      <c r="A9" s="5" t="inlineStr">
        <is>
          <t>Property, Plant and Equipment, Net, by Type [Abstract]</t>
        </is>
      </c>
    </row>
    <row r="10">
      <c r="A10" s="3" t="inlineStr">
        <is>
          <t>Property and Equipment</t>
        </is>
      </c>
      <c r="B10" s="4" t="n">
        <v>19676</v>
      </c>
      <c r="D10" s="4" t="n">
        <v>19676</v>
      </c>
      <c r="F10" s="4" t="n">
        <v>9685</v>
      </c>
    </row>
    <row r="11">
      <c r="A11" s="3" t="inlineStr">
        <is>
          <t>Furniture and fixtures</t>
        </is>
      </c>
    </row>
    <row r="12">
      <c r="A12" s="5" t="inlineStr">
        <is>
          <t>Property, Plant and Equipment, Net, by Type [Abstract]</t>
        </is>
      </c>
    </row>
    <row r="13">
      <c r="A13" s="3" t="inlineStr">
        <is>
          <t>Property and Equipment</t>
        </is>
      </c>
      <c r="B13" s="4" t="n">
        <v>7540</v>
      </c>
      <c r="D13" s="4" t="n">
        <v>7540</v>
      </c>
      <c r="F13" s="4" t="n">
        <v>5891</v>
      </c>
    </row>
    <row r="14">
      <c r="A14" s="3" t="inlineStr">
        <is>
          <t>Leasehold improvements</t>
        </is>
      </c>
    </row>
    <row r="15">
      <c r="A15" s="5" t="inlineStr">
        <is>
          <t>Property, Plant and Equipment, Net, by Type [Abstract]</t>
        </is>
      </c>
    </row>
    <row r="16">
      <c r="A16" s="3" t="inlineStr">
        <is>
          <t>Property and Equipment</t>
        </is>
      </c>
      <c r="B16" s="6" t="n">
        <v>20558</v>
      </c>
      <c r="D16" s="6" t="n">
        <v>20558</v>
      </c>
      <c r="F16" s="6" t="n">
        <v>1737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Intangible Assets and Goodwill Finite Lived Intangible Asse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5" t="inlineStr">
        <is>
          <t>Finite-Lived Intangible Assets, Net [Abstract]</t>
        </is>
      </c>
    </row>
    <row r="4">
      <c r="A4" s="3" t="inlineStr">
        <is>
          <t>Gross Carrying Amount</t>
        </is>
      </c>
      <c r="B4" s="6" t="n">
        <v>583847</v>
      </c>
      <c r="D4" s="6" t="n">
        <v>583847</v>
      </c>
      <c r="F4" s="6" t="n">
        <v>55756</v>
      </c>
    </row>
    <row r="5">
      <c r="A5" s="3" t="inlineStr">
        <is>
          <t>Accumulated Amortization</t>
        </is>
      </c>
      <c r="B5" s="4" t="n">
        <v>-41752</v>
      </c>
      <c r="D5" s="4" t="n">
        <v>-41752</v>
      </c>
      <c r="F5" s="4" t="n">
        <v>-21817</v>
      </c>
    </row>
    <row r="6">
      <c r="A6" s="3" t="inlineStr">
        <is>
          <t>Net</t>
        </is>
      </c>
      <c r="B6" s="4" t="n">
        <v>542095</v>
      </c>
      <c r="D6" s="4" t="n">
        <v>542095</v>
      </c>
      <c r="F6" s="6" t="n">
        <v>33939</v>
      </c>
    </row>
    <row r="7">
      <c r="A7" s="3" t="inlineStr">
        <is>
          <t>Amortization expense</t>
        </is>
      </c>
      <c r="B7" s="4" t="n">
        <v>16372</v>
      </c>
      <c r="C7" s="6" t="n">
        <v>2125</v>
      </c>
      <c r="D7" s="6" t="n">
        <v>19632</v>
      </c>
      <c r="E7" s="6" t="n">
        <v>4223</v>
      </c>
    </row>
    <row r="8">
      <c r="A8" s="3" t="inlineStr">
        <is>
          <t>Developed Technology</t>
        </is>
      </c>
    </row>
    <row r="9">
      <c r="A9" s="5" t="inlineStr">
        <is>
          <t>Finite-Lived Intangible Assets, Net [Abstract]</t>
        </is>
      </c>
    </row>
    <row r="10">
      <c r="A10" s="3" t="inlineStr">
        <is>
          <t>Weighted-Average Remaining Amortization Period</t>
        </is>
      </c>
      <c r="D10" s="3" t="inlineStr">
        <is>
          <t>7 years 9 months 26 days</t>
        </is>
      </c>
    </row>
    <row r="11">
      <c r="A11" s="3" t="inlineStr">
        <is>
          <t>Gross Carrying Amount</t>
        </is>
      </c>
      <c r="B11" s="4" t="n">
        <v>407680</v>
      </c>
      <c r="D11" s="6" t="n">
        <v>407680</v>
      </c>
    </row>
    <row r="12">
      <c r="A12" s="3" t="inlineStr">
        <is>
          <t>Accumulated Amortization</t>
        </is>
      </c>
      <c r="B12" s="4" t="n">
        <v>-9484</v>
      </c>
      <c r="D12" s="4" t="n">
        <v>-9484</v>
      </c>
    </row>
    <row r="13">
      <c r="A13" s="3" t="inlineStr">
        <is>
          <t>Net</t>
        </is>
      </c>
      <c r="B13" s="4" t="n">
        <v>398196</v>
      </c>
      <c r="D13" s="6" t="n">
        <v>398196</v>
      </c>
    </row>
    <row r="14">
      <c r="A14" s="3" t="inlineStr">
        <is>
          <t>Internally developed software</t>
        </is>
      </c>
    </row>
    <row r="15">
      <c r="A15" s="5" t="inlineStr">
        <is>
          <t>Finite-Lived Intangible Assets, Net [Abstract]</t>
        </is>
      </c>
    </row>
    <row r="16">
      <c r="A16" s="3" t="inlineStr">
        <is>
          <t>Weighted-Average Remaining Amortization Period</t>
        </is>
      </c>
      <c r="D16" s="3" t="inlineStr">
        <is>
          <t>2 years 4 months 13 days</t>
        </is>
      </c>
      <c r="F16" s="3" t="inlineStr">
        <is>
          <t>2 years 4 months 6 days</t>
        </is>
      </c>
    </row>
    <row r="17">
      <c r="A17" s="3" t="inlineStr">
        <is>
          <t>Gross Carrying Amount</t>
        </is>
      </c>
      <c r="B17" s="4" t="n">
        <v>55109</v>
      </c>
      <c r="D17" s="6" t="n">
        <v>55109</v>
      </c>
      <c r="F17" s="6" t="n">
        <v>43753</v>
      </c>
    </row>
    <row r="18">
      <c r="A18" s="3" t="inlineStr">
        <is>
          <t>Accumulated Amortization</t>
        </is>
      </c>
      <c r="B18" s="4" t="n">
        <v>-26419</v>
      </c>
      <c r="D18" s="4" t="n">
        <v>-26419</v>
      </c>
      <c r="F18" s="4" t="n">
        <v>-21188</v>
      </c>
    </row>
    <row r="19">
      <c r="A19" s="3" t="inlineStr">
        <is>
          <t>Net</t>
        </is>
      </c>
      <c r="B19" s="4" t="n">
        <v>28690</v>
      </c>
      <c r="D19" s="6" t="n">
        <v>28690</v>
      </c>
      <c r="F19" s="6" t="n">
        <v>22565</v>
      </c>
    </row>
    <row r="20">
      <c r="A20" s="3" t="inlineStr">
        <is>
          <t>Gaming Licenses</t>
        </is>
      </c>
    </row>
    <row r="21">
      <c r="A21" s="5" t="inlineStr">
        <is>
          <t>Finite-Lived Intangible Assets, Net [Abstract]</t>
        </is>
      </c>
    </row>
    <row r="22">
      <c r="A22" s="3" t="inlineStr">
        <is>
          <t>Weighted-Average Remaining Amortization Period</t>
        </is>
      </c>
      <c r="D22" s="3" t="inlineStr">
        <is>
          <t>4 years 7 months 13 days</t>
        </is>
      </c>
      <c r="F22" s="3" t="inlineStr">
        <is>
          <t>4 years 10 months 10 days</t>
        </is>
      </c>
    </row>
    <row r="23">
      <c r="A23" s="3" t="inlineStr">
        <is>
          <t>Gross Carrying Amount</t>
        </is>
      </c>
      <c r="B23" s="4" t="n">
        <v>19138</v>
      </c>
      <c r="D23" s="6" t="n">
        <v>19138</v>
      </c>
      <c r="F23" s="6" t="n">
        <v>12003</v>
      </c>
    </row>
    <row r="24">
      <c r="A24" s="3" t="inlineStr">
        <is>
          <t>Accumulated Amortization</t>
        </is>
      </c>
      <c r="B24" s="4" t="n">
        <v>-1944</v>
      </c>
      <c r="D24" s="4" t="n">
        <v>-1944</v>
      </c>
      <c r="F24" s="4" t="n">
        <v>-629</v>
      </c>
    </row>
    <row r="25">
      <c r="A25" s="3" t="inlineStr">
        <is>
          <t>Net</t>
        </is>
      </c>
      <c r="B25" s="4" t="n">
        <v>17194</v>
      </c>
      <c r="D25" s="6" t="n">
        <v>17194</v>
      </c>
      <c r="F25" s="6" t="n">
        <v>11374</v>
      </c>
    </row>
    <row r="26">
      <c r="A26" s="3" t="inlineStr">
        <is>
          <t>Trademarks and tradenames</t>
        </is>
      </c>
    </row>
    <row r="27">
      <c r="A27" s="5" t="inlineStr">
        <is>
          <t>Finite-Lived Intangible Assets, Net [Abstract]</t>
        </is>
      </c>
    </row>
    <row r="28">
      <c r="A28" s="3" t="inlineStr">
        <is>
          <t>Weighted-Average Remaining Amortization Period</t>
        </is>
      </c>
      <c r="D28" s="3" t="inlineStr">
        <is>
          <t>2 years 9 months 26 days</t>
        </is>
      </c>
    </row>
    <row r="29">
      <c r="A29" s="3" t="inlineStr">
        <is>
          <t>Gross Carrying Amount</t>
        </is>
      </c>
      <c r="B29" s="4" t="n">
        <v>4480</v>
      </c>
      <c r="D29" s="6" t="n">
        <v>4480</v>
      </c>
    </row>
    <row r="30">
      <c r="A30" s="3" t="inlineStr">
        <is>
          <t>Accumulated Amortization</t>
        </is>
      </c>
      <c r="B30" s="4" t="n">
        <v>-278</v>
      </c>
      <c r="D30" s="4" t="n">
        <v>-278</v>
      </c>
    </row>
    <row r="31">
      <c r="A31" s="3" t="inlineStr">
        <is>
          <t>Net</t>
        </is>
      </c>
      <c r="B31" s="4" t="n">
        <v>4202</v>
      </c>
      <c r="D31" s="6" t="n">
        <v>4202</v>
      </c>
    </row>
    <row r="32">
      <c r="A32" s="3" t="inlineStr">
        <is>
          <t>Customer relationships</t>
        </is>
      </c>
    </row>
    <row r="33">
      <c r="A33" s="5" t="inlineStr">
        <is>
          <t>Finite-Lived Intangible Assets, Net [Abstract]</t>
        </is>
      </c>
    </row>
    <row r="34">
      <c r="A34" s="3" t="inlineStr">
        <is>
          <t>Weighted-Average Remaining Amortization Period</t>
        </is>
      </c>
      <c r="D34" s="3" t="inlineStr">
        <is>
          <t>4 years 9 months 26 days</t>
        </is>
      </c>
    </row>
    <row r="35">
      <c r="A35" s="3" t="inlineStr">
        <is>
          <t>Gross Carrying Amount</t>
        </is>
      </c>
      <c r="B35" s="4" t="n">
        <v>97440</v>
      </c>
      <c r="D35" s="6" t="n">
        <v>97440</v>
      </c>
    </row>
    <row r="36">
      <c r="A36" s="3" t="inlineStr">
        <is>
          <t>Accumulated Amortization</t>
        </is>
      </c>
      <c r="B36" s="4" t="n">
        <v>-3627</v>
      </c>
      <c r="D36" s="4" t="n">
        <v>-3627</v>
      </c>
    </row>
    <row r="37">
      <c r="A37" s="3" t="inlineStr">
        <is>
          <t>Net</t>
        </is>
      </c>
      <c r="B37" s="6" t="n">
        <v>93813</v>
      </c>
      <c r="D37" s="6" t="n">
        <v>938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1" customWidth="1" min="2" max="2"/>
  </cols>
  <sheetData>
    <row r="1">
      <c r="A1" s="1" t="inlineStr">
        <is>
          <t>Intangible Assets and Goodwill (Details) $ in Thousands</t>
        </is>
      </c>
      <c r="B1" s="2" t="inlineStr">
        <is>
          <t>6 Months Ended</t>
        </is>
      </c>
    </row>
    <row r="2">
      <c r="B2" s="2" t="inlineStr">
        <is>
          <t>Jun. 30, 2020USD ($)</t>
        </is>
      </c>
    </row>
    <row r="3">
      <c r="A3" s="5" t="inlineStr">
        <is>
          <t>Goodwill [Roll Forward]</t>
        </is>
      </c>
    </row>
    <row r="4">
      <c r="A4" s="3" t="inlineStr">
        <is>
          <t>Balance as of December 31, 2019</t>
        </is>
      </c>
      <c r="B4" s="6" t="n">
        <v>4738</v>
      </c>
    </row>
    <row r="5">
      <c r="A5" s="3" t="inlineStr">
        <is>
          <t>Goodwill acquired in SBTech Acquisition</t>
        </is>
      </c>
      <c r="B5" s="4" t="n">
        <v>470945</v>
      </c>
    </row>
    <row r="6">
      <c r="A6" s="3" t="inlineStr">
        <is>
          <t>Currency Translation Adjustment</t>
        </is>
      </c>
      <c r="B6" s="4" t="n">
        <v>4895</v>
      </c>
    </row>
    <row r="7">
      <c r="A7" s="3" t="inlineStr">
        <is>
          <t>Balance as of June 30, 2020</t>
        </is>
      </c>
      <c r="B7" s="4" t="n">
        <v>480578</v>
      </c>
    </row>
    <row r="8">
      <c r="A8" s="3" t="inlineStr">
        <is>
          <t>B2C segments</t>
        </is>
      </c>
    </row>
    <row r="9">
      <c r="A9" s="5" t="inlineStr">
        <is>
          <t>Goodwill [Roll Forward]</t>
        </is>
      </c>
    </row>
    <row r="10">
      <c r="A10" s="3" t="inlineStr">
        <is>
          <t>Balance as of December 31, 2019</t>
        </is>
      </c>
      <c r="B10" s="4" t="n">
        <v>4738</v>
      </c>
    </row>
    <row r="11">
      <c r="A11" s="3" t="inlineStr">
        <is>
          <t>Goodwill acquired in SBTech Acquisition</t>
        </is>
      </c>
      <c r="B11" s="4" t="n">
        <v>348345</v>
      </c>
    </row>
    <row r="12">
      <c r="A12" s="3" t="inlineStr">
        <is>
          <t>Balance as of June 30, 2020</t>
        </is>
      </c>
      <c r="B12" s="4" t="n">
        <v>353083</v>
      </c>
    </row>
    <row r="13">
      <c r="A13" s="3" t="inlineStr">
        <is>
          <t>B2B segments</t>
        </is>
      </c>
    </row>
    <row r="14">
      <c r="A14" s="5" t="inlineStr">
        <is>
          <t>Goodwill [Roll Forward]</t>
        </is>
      </c>
    </row>
    <row r="15">
      <c r="A15" s="3" t="inlineStr">
        <is>
          <t>Goodwill acquired in SBTech Acquisition</t>
        </is>
      </c>
      <c r="B15" s="4" t="n">
        <v>122600</v>
      </c>
    </row>
    <row r="16">
      <c r="A16" s="3" t="inlineStr">
        <is>
          <t>Currency Translation Adjustment</t>
        </is>
      </c>
      <c r="B16" s="4" t="n">
        <v>4895</v>
      </c>
    </row>
    <row r="17">
      <c r="A17" s="3" t="inlineStr">
        <is>
          <t>Balance as of June 30, 2020</t>
        </is>
      </c>
      <c r="B17" s="6" t="n">
        <v>1274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0</t>
        </is>
      </c>
      <c r="C1" s="2" t="inlineStr">
        <is>
          <t>Dec. 31, 2019</t>
        </is>
      </c>
    </row>
    <row r="2">
      <c r="A2" s="5" t="inlineStr">
        <is>
          <t>Accounts payable and accrued expenses</t>
        </is>
      </c>
    </row>
    <row r="3">
      <c r="A3" s="3" t="inlineStr">
        <is>
          <t>Accounts payable</t>
        </is>
      </c>
      <c r="B3" s="6" t="n">
        <v>32312</v>
      </c>
      <c r="C3" s="6" t="n">
        <v>16618</v>
      </c>
    </row>
    <row r="4">
      <c r="A4" s="3" t="inlineStr">
        <is>
          <t>Accrued compensation and related expenses</t>
        </is>
      </c>
      <c r="B4" s="4" t="n">
        <v>18432</v>
      </c>
      <c r="C4" s="4" t="n">
        <v>17770</v>
      </c>
    </row>
    <row r="5">
      <c r="A5" s="3" t="inlineStr">
        <is>
          <t>Accrued marketing</t>
        </is>
      </c>
      <c r="B5" s="4" t="n">
        <v>22681</v>
      </c>
      <c r="C5" s="4" t="n">
        <v>11855</v>
      </c>
    </row>
    <row r="6">
      <c r="A6" s="3" t="inlineStr">
        <is>
          <t>Accrued professional fees</t>
        </is>
      </c>
      <c r="B6" s="4" t="n">
        <v>9414</v>
      </c>
      <c r="C6" s="4" t="n">
        <v>10344</v>
      </c>
    </row>
    <row r="7">
      <c r="A7" s="3" t="inlineStr">
        <is>
          <t>Accrued other expenses</t>
        </is>
      </c>
      <c r="B7" s="4" t="n">
        <v>40107</v>
      </c>
      <c r="C7" s="4" t="n">
        <v>28708</v>
      </c>
    </row>
    <row r="8">
      <c r="A8" s="3" t="inlineStr">
        <is>
          <t>Accounts Payable and Accrued Liabilities, Current, Total</t>
        </is>
      </c>
      <c r="B8" s="6" t="n">
        <v>122946</v>
      </c>
      <c r="C8" s="6" t="n">
        <v>852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urrent and Long-term Liabilities (Details) - USD ($) $ in Thousands</t>
        </is>
      </c>
      <c r="B1" s="2" t="inlineStr">
        <is>
          <t>6 Months Ended</t>
        </is>
      </c>
    </row>
    <row r="2">
      <c r="B2" s="2" t="inlineStr">
        <is>
          <t>Jun. 30, 2020</t>
        </is>
      </c>
      <c r="C2" s="2" t="inlineStr">
        <is>
          <t>Dec. 31, 2019</t>
        </is>
      </c>
    </row>
    <row r="3">
      <c r="A3" s="5" t="inlineStr">
        <is>
          <t>Current and Long-term Liabilities</t>
        </is>
      </c>
    </row>
    <row r="4">
      <c r="A4" s="3" t="inlineStr">
        <is>
          <t>Estimated contingent liability for indirect taxes</t>
        </is>
      </c>
      <c r="B4" s="6" t="n">
        <v>40907</v>
      </c>
      <c r="C4" s="6" t="n">
        <v>35899</v>
      </c>
    </row>
    <row r="5">
      <c r="A5" s="3" t="inlineStr">
        <is>
          <t>Decrease in rent expense due to the release of deferred rent liabilities</t>
        </is>
      </c>
      <c r="B5" s="4" t="n">
        <v>82</v>
      </c>
    </row>
    <row r="6">
      <c r="A6" s="3" t="inlineStr">
        <is>
          <t>Short-term deferred rent liabilities</t>
        </is>
      </c>
      <c r="B6" s="4" t="n">
        <v>1156</v>
      </c>
      <c r="C6" s="4" t="n">
        <v>1125</v>
      </c>
    </row>
    <row r="7">
      <c r="A7" s="3" t="inlineStr">
        <is>
          <t>Long-term deferred rent liabilities</t>
        </is>
      </c>
      <c r="B7" s="6" t="n">
        <v>9634</v>
      </c>
      <c r="C7" s="6" t="n">
        <v>97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41" customWidth="1" min="5" max="5"/>
    <col width="21" customWidth="1" min="6" max="6"/>
    <col width="30" customWidth="1" min="7" max="7"/>
    <col width="14" customWidth="1" min="8" max="8"/>
  </cols>
  <sheetData>
    <row r="1">
      <c r="A1" s="1" t="inlineStr">
        <is>
          <t>Stockholder's Equity (Details) $ / shares in Units, $ in Thousands</t>
        </is>
      </c>
      <c r="B1" s="2" t="inlineStr">
        <is>
          <t>1 Months Ended</t>
        </is>
      </c>
      <c r="C1" s="2" t="inlineStr">
        <is>
          <t>3 Months Ended</t>
        </is>
      </c>
      <c r="E1" s="2" t="inlineStr">
        <is>
          <t>6 Months Ended</t>
        </is>
      </c>
      <c r="G1" s="2" t="inlineStr">
        <is>
          <t>12 Months Ended</t>
        </is>
      </c>
    </row>
    <row r="2">
      <c r="B2" s="2" t="inlineStr">
        <is>
          <t>Jun. 30, 2020USD ($)$ / sharesshares</t>
        </is>
      </c>
      <c r="C2" s="2" t="inlineStr">
        <is>
          <t>Jun. 30, 2020USD ($)$ / sharesshares</t>
        </is>
      </c>
      <c r="D2" s="2" t="inlineStr">
        <is>
          <t>Jun. 30, 2019USD ($)</t>
        </is>
      </c>
      <c r="E2" s="2" t="inlineStr">
        <is>
          <t>Jun. 30, 2020USD ($)item$ / sharesshares</t>
        </is>
      </c>
      <c r="F2" s="2" t="inlineStr">
        <is>
          <t>Jun. 30, 2019USD ($)</t>
        </is>
      </c>
      <c r="G2" s="2" t="inlineStr">
        <is>
          <t>Dec. 31, 2019$ / sharesshares</t>
        </is>
      </c>
      <c r="H2" s="2" t="inlineStr">
        <is>
          <t>Dec. 31, 2018</t>
        </is>
      </c>
    </row>
    <row r="3">
      <c r="A3" s="5" t="inlineStr">
        <is>
          <t>Class of Stock [Line Items]</t>
        </is>
      </c>
    </row>
    <row r="4">
      <c r="A4" s="3" t="inlineStr">
        <is>
          <t>DEAC shares recapitalized, net of redemptions and equity issuance costs of $10,631</t>
        </is>
      </c>
      <c r="C4" s="6" t="n">
        <v>665485</v>
      </c>
    </row>
    <row r="5">
      <c r="A5" s="3" t="inlineStr">
        <is>
          <t>DEAC shares recapitalized, Redemptions and equity issuance costs</t>
        </is>
      </c>
      <c r="C5" s="4" t="n">
        <v>10631</v>
      </c>
    </row>
    <row r="6">
      <c r="A6" s="3" t="inlineStr">
        <is>
          <t>Buyout of unaccredited investors</t>
        </is>
      </c>
      <c r="E6" s="6" t="n">
        <v>7192</v>
      </c>
      <c r="F6" s="6" t="n">
        <v>0</v>
      </c>
    </row>
    <row r="7">
      <c r="A7" s="3" t="inlineStr">
        <is>
          <t>Proceeds from issuance of common stock</t>
        </is>
      </c>
      <c r="E7" s="6" t="n">
        <v>620800</v>
      </c>
      <c r="F7" s="6" t="n">
        <v>438</v>
      </c>
    </row>
    <row r="8">
      <c r="A8" s="3" t="inlineStr">
        <is>
          <t>Stock Issued During Period, Value, New Issues</t>
        </is>
      </c>
      <c r="C8" s="6" t="n">
        <v>620800</v>
      </c>
      <c r="D8" s="6" t="n">
        <v>438</v>
      </c>
    </row>
    <row r="9">
      <c r="A9" s="3" t="inlineStr">
        <is>
          <t>Preferred stock, shares authorized | shares</t>
        </is>
      </c>
      <c r="B9" s="4" t="n">
        <v>300000</v>
      </c>
      <c r="C9" s="4" t="n">
        <v>300000</v>
      </c>
      <c r="E9" s="4" t="n">
        <v>300000</v>
      </c>
    </row>
    <row r="10">
      <c r="A10" s="3" t="inlineStr">
        <is>
          <t>Preferred stock, par value | $ / shares</t>
        </is>
      </c>
      <c r="B10" s="7" t="n">
        <v>0.0001</v>
      </c>
      <c r="C10" s="7" t="n">
        <v>0.0001</v>
      </c>
      <c r="E10" s="7" t="n">
        <v>0.0001</v>
      </c>
      <c r="G10" s="7" t="n">
        <v>0.0001</v>
      </c>
    </row>
    <row r="11">
      <c r="A11" s="3" t="inlineStr">
        <is>
          <t>Preferred stock, shares issued | shares</t>
        </is>
      </c>
      <c r="B11" s="4" t="n">
        <v>0</v>
      </c>
      <c r="C11" s="4" t="n">
        <v>0</v>
      </c>
      <c r="E11" s="4" t="n">
        <v>0</v>
      </c>
      <c r="G11" s="4" t="n">
        <v>0</v>
      </c>
    </row>
    <row r="12">
      <c r="A12" s="3" t="inlineStr">
        <is>
          <t>Preferred stock, shares outstanding | shares</t>
        </is>
      </c>
      <c r="B12" s="4" t="n">
        <v>0</v>
      </c>
      <c r="C12" s="4" t="n">
        <v>0</v>
      </c>
      <c r="E12" s="4" t="n">
        <v>0</v>
      </c>
      <c r="G12" s="4" t="n">
        <v>0</v>
      </c>
    </row>
    <row r="13">
      <c r="A13" s="3" t="inlineStr">
        <is>
          <t>SBTech</t>
        </is>
      </c>
    </row>
    <row r="14">
      <c r="A14" s="5" t="inlineStr">
        <is>
          <t>Class of Stock [Line Items]</t>
        </is>
      </c>
    </row>
    <row r="15">
      <c r="A15" s="3" t="inlineStr">
        <is>
          <t>Recapitalization exchange ratio</t>
        </is>
      </c>
      <c r="G15" s="9" t="n">
        <v>0.353628</v>
      </c>
      <c r="H15" s="9" t="n">
        <v>0.353628</v>
      </c>
    </row>
    <row r="16">
      <c r="A16" s="3" t="inlineStr">
        <is>
          <t>Cash and other cash consideration</t>
        </is>
      </c>
      <c r="E16" s="6" t="n">
        <v>186477</v>
      </c>
    </row>
    <row r="17">
      <c r="A17" s="3" t="inlineStr">
        <is>
          <t>Buyout of unaccredited investors</t>
        </is>
      </c>
      <c r="E17" s="4" t="n">
        <v>7192</v>
      </c>
    </row>
    <row r="18">
      <c r="A18" s="3" t="inlineStr">
        <is>
          <t>Net cash proceeds</t>
        </is>
      </c>
      <c r="E18" s="6" t="n">
        <v>484962</v>
      </c>
    </row>
    <row r="19">
      <c r="A19" s="3" t="inlineStr">
        <is>
          <t>Series F | SBTech</t>
        </is>
      </c>
    </row>
    <row r="20">
      <c r="A20" s="5" t="inlineStr">
        <is>
          <t>Class of Stock [Line Items]</t>
        </is>
      </c>
    </row>
    <row r="21">
      <c r="A21" s="3" t="inlineStr">
        <is>
          <t>Share conversion factor</t>
        </is>
      </c>
      <c r="E21" s="10" t="n">
        <v>1.4</v>
      </c>
    </row>
    <row r="22">
      <c r="A22" s="3" t="inlineStr">
        <is>
          <t>Class A common stock</t>
        </is>
      </c>
    </row>
    <row r="23">
      <c r="A23" s="5" t="inlineStr">
        <is>
          <t>Class of Stock [Line Items]</t>
        </is>
      </c>
    </row>
    <row r="24">
      <c r="A24" s="3" t="inlineStr">
        <is>
          <t>DEAC shares recapitalized, net of redemptions and equity issuance costs of $10,631</t>
        </is>
      </c>
      <c r="E24" s="6" t="n">
        <v>665485</v>
      </c>
    </row>
    <row r="25">
      <c r="A25" s="3" t="inlineStr">
        <is>
          <t>DEAC shares recapitalized, Redemptions and equity issuance costs</t>
        </is>
      </c>
      <c r="E25" s="6" t="n">
        <v>10631</v>
      </c>
    </row>
    <row r="26">
      <c r="A26" s="3" t="inlineStr">
        <is>
          <t>Proceeds from issuance of common stock</t>
        </is>
      </c>
      <c r="B26" s="6" t="n">
        <v>620800</v>
      </c>
    </row>
    <row r="27">
      <c r="A27" s="3" t="inlineStr">
        <is>
          <t>Stock Issued During Period, Value, New Issues</t>
        </is>
      </c>
      <c r="B27" s="6" t="n">
        <v>16000</v>
      </c>
    </row>
    <row r="28">
      <c r="A28" s="3" t="inlineStr">
        <is>
          <t>Class A common stock | Convertible Noteholders</t>
        </is>
      </c>
    </row>
    <row r="29">
      <c r="A29" s="5" t="inlineStr">
        <is>
          <t>Class of Stock [Line Items]</t>
        </is>
      </c>
    </row>
    <row r="30">
      <c r="A30" s="3" t="inlineStr">
        <is>
          <t>Number of shares of common stock issued in conversion of debt | shares</t>
        </is>
      </c>
      <c r="E30" s="4" t="n">
        <v>11254000</v>
      </c>
    </row>
    <row r="31">
      <c r="A31" s="3" t="inlineStr">
        <is>
          <t>Class A common stock | SBTech</t>
        </is>
      </c>
    </row>
    <row r="32">
      <c r="A32" s="5" t="inlineStr">
        <is>
          <t>Class of Stock [Line Items]</t>
        </is>
      </c>
    </row>
    <row r="33">
      <c r="A33" s="3" t="inlineStr">
        <is>
          <t>Recapitalization exchange ratio</t>
        </is>
      </c>
      <c r="E33" s="9" t="n">
        <v>0.353628</v>
      </c>
    </row>
    <row r="34">
      <c r="A34" s="3" t="inlineStr">
        <is>
          <t>Jason Robins</t>
        </is>
      </c>
    </row>
    <row r="35">
      <c r="A35" s="5" t="inlineStr">
        <is>
          <t>Class of Stock [Line Items]</t>
        </is>
      </c>
    </row>
    <row r="36">
      <c r="A36" s="3" t="inlineStr">
        <is>
          <t>Number of votes per share | item</t>
        </is>
      </c>
      <c r="E36" s="4" t="n">
        <v>10</v>
      </c>
    </row>
    <row r="37">
      <c r="A37" s="3" t="inlineStr">
        <is>
          <t>Voting power of the capital stock held</t>
        </is>
      </c>
      <c r="E37" s="3" t="inlineStr">
        <is>
          <t>90.00%</t>
        </is>
      </c>
    </row>
    <row r="38">
      <c r="A38" s="3" t="inlineStr">
        <is>
          <t>Principal amount of debt converted to equity securities</t>
        </is>
      </c>
      <c r="E38" s="6" t="n">
        <v>109165</v>
      </c>
    </row>
    <row r="39">
      <c r="A39" s="3" t="inlineStr">
        <is>
          <t>Unpaid accrued interest related to debt converted to equity securities</t>
        </is>
      </c>
      <c r="E39" s="6" t="n">
        <v>3380</v>
      </c>
    </row>
    <row r="40">
      <c r="A40" s="3" t="inlineStr">
        <is>
          <t>Share price | $ / shares</t>
        </is>
      </c>
      <c r="B40" s="6" t="n">
        <v>10</v>
      </c>
      <c r="C40" s="6" t="n">
        <v>10</v>
      </c>
      <c r="E40" s="6" t="n">
        <v>10</v>
      </c>
    </row>
    <row r="41">
      <c r="A41" s="3" t="inlineStr">
        <is>
          <t>Jason Robins | Class B common stock</t>
        </is>
      </c>
    </row>
    <row r="42">
      <c r="A42" s="5" t="inlineStr">
        <is>
          <t>Class of Stock [Line Items]</t>
        </is>
      </c>
    </row>
    <row r="43">
      <c r="A43" s="3" t="inlineStr">
        <is>
          <t>Number of shares issued to sponsor | shares</t>
        </is>
      </c>
      <c r="E43" s="4" t="n">
        <v>393014000</v>
      </c>
    </row>
  </sheetData>
  <mergeCells count="4">
    <mergeCell ref="A1:A2"/>
    <mergeCell ref="C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CONDENSED CONSOLIDATED STATEMENTS OF COMPREHENSIVE LOSS</t>
        </is>
      </c>
    </row>
    <row r="4">
      <c r="A4" s="3" t="inlineStr">
        <is>
          <t>Net loss</t>
        </is>
      </c>
      <c r="B4" s="6" t="n">
        <v>-161437</v>
      </c>
      <c r="C4" s="6" t="n">
        <v>-28113</v>
      </c>
      <c r="D4" s="6" t="n">
        <v>-230117</v>
      </c>
      <c r="E4" s="6" t="n">
        <v>-57667</v>
      </c>
    </row>
    <row r="5">
      <c r="A5" s="5" t="inlineStr">
        <is>
          <t>Other comprehensive income (loss)</t>
        </is>
      </c>
    </row>
    <row r="6">
      <c r="A6" s="3" t="inlineStr">
        <is>
          <t>Foreign currency translation adjustments arising during period</t>
        </is>
      </c>
      <c r="B6" s="4" t="n">
        <v>24986</v>
      </c>
      <c r="C6" s="4" t="n">
        <v>0</v>
      </c>
      <c r="D6" s="4" t="n">
        <v>24986</v>
      </c>
      <c r="E6" s="4" t="n">
        <v>0</v>
      </c>
    </row>
    <row r="7">
      <c r="A7" s="3" t="inlineStr">
        <is>
          <t>Comprehensive income (loss)</t>
        </is>
      </c>
      <c r="B7" s="6" t="n">
        <v>-136451</v>
      </c>
      <c r="C7" s="6" t="n">
        <v>-28113</v>
      </c>
      <c r="D7" s="6" t="n">
        <v>-205131</v>
      </c>
      <c r="E7" s="6" t="n">
        <v>-576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 Recognition</t>
        </is>
      </c>
    </row>
    <row r="4">
      <c r="A4" s="3" t="inlineStr">
        <is>
          <t>Deferred revenue, beginning of the period</t>
        </is>
      </c>
      <c r="B4" s="6" t="n">
        <v>24094</v>
      </c>
      <c r="C4" s="6" t="n">
        <v>14074</v>
      </c>
      <c r="D4" s="6" t="n">
        <v>20760</v>
      </c>
      <c r="E4" s="6" t="n">
        <v>13581</v>
      </c>
    </row>
    <row r="5">
      <c r="A5" s="3" t="inlineStr">
        <is>
          <t>Deferred revenue, end of the period</t>
        </is>
      </c>
      <c r="B5" s="4" t="n">
        <v>24759</v>
      </c>
      <c r="C5" s="4" t="n">
        <v>13280</v>
      </c>
      <c r="D5" s="4" t="n">
        <v>24759</v>
      </c>
      <c r="E5" s="4" t="n">
        <v>13280</v>
      </c>
    </row>
    <row r="6">
      <c r="A6" s="3" t="inlineStr">
        <is>
          <t>Revenue recognized in the period from amounts included in deferred revenue at the beginning of the period</t>
        </is>
      </c>
      <c r="B6" s="6" t="n">
        <v>1909</v>
      </c>
      <c r="C6" s="6" t="n">
        <v>2386</v>
      </c>
      <c r="D6" s="6" t="n">
        <v>8635</v>
      </c>
      <c r="E6" s="6" t="n">
        <v>66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isaggregation of Revenue [Line Items]</t>
        </is>
      </c>
    </row>
    <row r="4">
      <c r="A4" s="3" t="inlineStr">
        <is>
          <t>Total Revenue</t>
        </is>
      </c>
      <c r="B4" s="6" t="n">
        <v>70931</v>
      </c>
      <c r="C4" s="6" t="n">
        <v>57390</v>
      </c>
      <c r="D4" s="6" t="n">
        <v>159473</v>
      </c>
      <c r="E4" s="6" t="n">
        <v>125482</v>
      </c>
    </row>
    <row r="5">
      <c r="A5" s="3" t="inlineStr">
        <is>
          <t>Online gaming</t>
        </is>
      </c>
    </row>
    <row r="6">
      <c r="A6" s="5" t="inlineStr">
        <is>
          <t>Disaggregation of Revenue [Line Items]</t>
        </is>
      </c>
    </row>
    <row r="7">
      <c r="A7" s="3" t="inlineStr">
        <is>
          <t>Total Revenue</t>
        </is>
      </c>
      <c r="B7" s="4" t="n">
        <v>55409</v>
      </c>
      <c r="C7" s="4" t="n">
        <v>56112</v>
      </c>
      <c r="D7" s="4" t="n">
        <v>139114</v>
      </c>
      <c r="E7" s="4" t="n">
        <v>121402</v>
      </c>
    </row>
    <row r="8">
      <c r="A8" s="3" t="inlineStr">
        <is>
          <t>Gaming software</t>
        </is>
      </c>
    </row>
    <row r="9">
      <c r="A9" s="5" t="inlineStr">
        <is>
          <t>Disaggregation of Revenue [Line Items]</t>
        </is>
      </c>
    </row>
    <row r="10">
      <c r="A10" s="3" t="inlineStr">
        <is>
          <t>Total Revenue</t>
        </is>
      </c>
      <c r="B10" s="4" t="n">
        <v>14954</v>
      </c>
      <c r="D10" s="4" t="n">
        <v>14954</v>
      </c>
    </row>
    <row r="11">
      <c r="A11" s="3" t="inlineStr">
        <is>
          <t>Other</t>
        </is>
      </c>
    </row>
    <row r="12">
      <c r="A12" s="5" t="inlineStr">
        <is>
          <t>Disaggregation of Revenue [Line Items]</t>
        </is>
      </c>
    </row>
    <row r="13">
      <c r="A13" s="3" t="inlineStr">
        <is>
          <t>Total Revenue</t>
        </is>
      </c>
      <c r="B13" s="6" t="n">
        <v>568</v>
      </c>
      <c r="C13" s="6" t="n">
        <v>1278</v>
      </c>
      <c r="D13" s="6" t="n">
        <v>5405</v>
      </c>
      <c r="E13" s="6" t="n">
        <v>408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isaggregation of Revenue [Line Items]</t>
        </is>
      </c>
    </row>
    <row r="4">
      <c r="A4" s="3" t="inlineStr">
        <is>
          <t>Total Revenue</t>
        </is>
      </c>
      <c r="B4" s="6" t="n">
        <v>70931</v>
      </c>
      <c r="C4" s="6" t="n">
        <v>57390</v>
      </c>
      <c r="D4" s="6" t="n">
        <v>159473</v>
      </c>
      <c r="E4" s="6" t="n">
        <v>125482</v>
      </c>
    </row>
    <row r="5">
      <c r="A5" s="3" t="inlineStr">
        <is>
          <t>United States</t>
        </is>
      </c>
    </row>
    <row r="6">
      <c r="A6" s="5" t="inlineStr">
        <is>
          <t>Disaggregation of Revenue [Line Items]</t>
        </is>
      </c>
    </row>
    <row r="7">
      <c r="A7" s="3" t="inlineStr">
        <is>
          <t>Total Revenue</t>
        </is>
      </c>
      <c r="B7" s="4" t="n">
        <v>56577</v>
      </c>
      <c r="C7" s="4" t="n">
        <v>55120</v>
      </c>
      <c r="D7" s="4" t="n">
        <v>147387</v>
      </c>
      <c r="E7" s="4" t="n">
        <v>122290</v>
      </c>
    </row>
    <row r="8">
      <c r="A8" s="3" t="inlineStr">
        <is>
          <t>International</t>
        </is>
      </c>
    </row>
    <row r="9">
      <c r="A9" s="5" t="inlineStr">
        <is>
          <t>Disaggregation of Revenue [Line Items]</t>
        </is>
      </c>
    </row>
    <row r="10">
      <c r="A10" s="3" t="inlineStr">
        <is>
          <t>Total Revenue</t>
        </is>
      </c>
      <c r="B10" s="6" t="n">
        <v>14354</v>
      </c>
      <c r="C10" s="6" t="n">
        <v>2270</v>
      </c>
      <c r="D10" s="6" t="n">
        <v>12086</v>
      </c>
      <c r="E10" s="6" t="n">
        <v>319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 width="37" customWidth="1" min="5" max="5"/>
  </cols>
  <sheetData>
    <row r="1">
      <c r="A1" s="1" t="inlineStr">
        <is>
          <t>Stock-Based Compensation - Stock option activity (Details) $ / shares in Units, shares in Thousands, $ in Thousands</t>
        </is>
      </c>
      <c r="B1" s="2" t="inlineStr">
        <is>
          <t>6 Months Ended</t>
        </is>
      </c>
      <c r="D1" s="2" t="inlineStr">
        <is>
          <t>12 Months Ended</t>
        </is>
      </c>
    </row>
    <row r="2">
      <c r="B2" s="2" t="inlineStr">
        <is>
          <t>Jun. 30, 2020USD ($)item$ / sharesshares</t>
        </is>
      </c>
      <c r="C2" s="2" t="inlineStr">
        <is>
          <t>Jun. 30, 2019USD ($)$ / sharesshares</t>
        </is>
      </c>
      <c r="D2" s="2" t="inlineStr">
        <is>
          <t>Dec. 31, 2019USD ($)$ / sharesshares</t>
        </is>
      </c>
      <c r="E2" s="2" t="inlineStr">
        <is>
          <t>Dec. 31, 2018USD ($)$ / sharesshares</t>
        </is>
      </c>
    </row>
    <row r="3">
      <c r="A3" s="5" t="inlineStr">
        <is>
          <t>Number of Options</t>
        </is>
      </c>
    </row>
    <row r="4">
      <c r="A4" s="3" t="inlineStr">
        <is>
          <t>Outstanding at the beginning</t>
        </is>
      </c>
      <c r="D4" s="4" t="n">
        <v>135822</v>
      </c>
      <c r="E4" s="4" t="n">
        <v>111877</v>
      </c>
    </row>
    <row r="5">
      <c r="A5" s="3" t="inlineStr">
        <is>
          <t>Recapitalization Impact</t>
        </is>
      </c>
      <c r="B5" s="4" t="n">
        <v>-87796</v>
      </c>
      <c r="E5" s="4" t="n">
        <v>-72317</v>
      </c>
    </row>
    <row r="6">
      <c r="A6" s="3" t="inlineStr">
        <is>
          <t>Outstanding at the beginning</t>
        </is>
      </c>
      <c r="B6" s="4" t="n">
        <v>48026</v>
      </c>
      <c r="C6" s="4" t="n">
        <v>39560</v>
      </c>
      <c r="D6" s="4" t="n">
        <v>39560</v>
      </c>
    </row>
    <row r="7">
      <c r="A7" s="3" t="inlineStr">
        <is>
          <t>Granted</t>
        </is>
      </c>
      <c r="B7" s="4" t="n">
        <v>19401</v>
      </c>
      <c r="C7" s="4" t="n">
        <v>26614</v>
      </c>
    </row>
    <row r="8">
      <c r="A8" s="3" t="inlineStr">
        <is>
          <t>Exercised</t>
        </is>
      </c>
      <c r="B8" s="4" t="n">
        <v>-3855</v>
      </c>
      <c r="C8" s="4" t="n">
        <v>-1316</v>
      </c>
    </row>
    <row r="9">
      <c r="A9" s="3" t="inlineStr">
        <is>
          <t>Forfeited</t>
        </is>
      </c>
      <c r="B9" s="4" t="n">
        <v>-660</v>
      </c>
      <c r="C9" s="4" t="n">
        <v>-683</v>
      </c>
    </row>
    <row r="10">
      <c r="A10" s="3" t="inlineStr">
        <is>
          <t>Outstanding at the end</t>
        </is>
      </c>
      <c r="B10" s="4" t="n">
        <v>62912</v>
      </c>
      <c r="C10" s="4" t="n">
        <v>64175</v>
      </c>
      <c r="D10" s="4" t="n">
        <v>48026</v>
      </c>
      <c r="E10" s="4" t="n">
        <v>39560</v>
      </c>
    </row>
    <row r="11">
      <c r="A11" s="3" t="inlineStr">
        <is>
          <t>Vested</t>
        </is>
      </c>
      <c r="B11" s="4" t="n">
        <v>40194</v>
      </c>
    </row>
    <row r="12">
      <c r="A12" s="3" t="inlineStr">
        <is>
          <t>2020</t>
        </is>
      </c>
      <c r="B12" s="4" t="n">
        <v>7066</v>
      </c>
    </row>
    <row r="13">
      <c r="A13" s="3" t="inlineStr">
        <is>
          <t>2021</t>
        </is>
      </c>
      <c r="B13" s="4" t="n">
        <v>3223</v>
      </c>
    </row>
    <row r="14">
      <c r="A14" s="3" t="inlineStr">
        <is>
          <t>2022</t>
        </is>
      </c>
      <c r="B14" s="4" t="n">
        <v>11390</v>
      </c>
    </row>
    <row r="15">
      <c r="A15" s="3" t="inlineStr">
        <is>
          <t>Estimate of Expected to Vest</t>
        </is>
      </c>
      <c r="B15" s="4" t="n">
        <v>21679</v>
      </c>
    </row>
    <row r="16">
      <c r="A16" s="3" t="inlineStr">
        <is>
          <t>Effect of estimated forfeitures</t>
        </is>
      </c>
      <c r="B16" s="4" t="n">
        <v>1039</v>
      </c>
    </row>
    <row r="17">
      <c r="A17" s="5" t="inlineStr">
        <is>
          <t>Weighted-Average Exercise Price</t>
        </is>
      </c>
    </row>
    <row r="18">
      <c r="A18" s="3" t="inlineStr">
        <is>
          <t>Outstanding (in dollars per share) | $ / shares</t>
        </is>
      </c>
      <c r="D18" s="8" t="n">
        <v>1.01</v>
      </c>
      <c r="E18" s="8" t="n">
        <v>0.84</v>
      </c>
    </row>
    <row r="19">
      <c r="A19" s="3" t="inlineStr">
        <is>
          <t>Recapitalization Impact (in dollars per share) | $ / shares</t>
        </is>
      </c>
      <c r="B19" s="8" t="n">
        <v>1.85</v>
      </c>
      <c r="E19" s="10" t="n">
        <v>1.54</v>
      </c>
    </row>
    <row r="20">
      <c r="A20" s="3" t="inlineStr">
        <is>
          <t>Outstanding (in dollars per share) | $ / shares</t>
        </is>
      </c>
      <c r="B20" s="10" t="n">
        <v>2.86</v>
      </c>
      <c r="C20" s="8" t="n">
        <v>2.38</v>
      </c>
      <c r="D20" s="10" t="n">
        <v>2.38</v>
      </c>
    </row>
    <row r="21">
      <c r="A21" s="3" t="inlineStr">
        <is>
          <t>Granted (in dollars per share) | $ / shares</t>
        </is>
      </c>
      <c r="B21" s="10" t="n">
        <v>0.61</v>
      </c>
      <c r="C21" s="10" t="n">
        <v>4.7</v>
      </c>
    </row>
    <row r="22">
      <c r="A22" s="3" t="inlineStr">
        <is>
          <t>Exercised (in dollars per share) | $ / shares</t>
        </is>
      </c>
      <c r="B22" s="10" t="n">
        <v>1.61</v>
      </c>
      <c r="C22" s="10" t="n">
        <v>0.96</v>
      </c>
    </row>
    <row r="23">
      <c r="A23" s="3" t="inlineStr">
        <is>
          <t>Forfeited (in dollars per share) | $ / shares</t>
        </is>
      </c>
      <c r="B23" s="10" t="n">
        <v>2.53</v>
      </c>
      <c r="C23" s="10" t="n">
        <v>3.32</v>
      </c>
    </row>
    <row r="24">
      <c r="A24" s="3" t="inlineStr">
        <is>
          <t>Outstanding at the end (in dollars per share) | $ / shares</t>
        </is>
      </c>
      <c r="B24" s="10" t="n">
        <v>2.26</v>
      </c>
      <c r="C24" s="8" t="n">
        <v>2.82</v>
      </c>
      <c r="D24" s="8" t="n">
        <v>2.86</v>
      </c>
      <c r="E24" s="8" t="n">
        <v>2.38</v>
      </c>
    </row>
    <row r="25">
      <c r="A25" s="3" t="inlineStr">
        <is>
          <t>Vested (in dollars per share) | $ / shares</t>
        </is>
      </c>
      <c r="B25" s="10" t="n">
        <v>2.72</v>
      </c>
    </row>
    <row r="26">
      <c r="A26" s="3" t="inlineStr">
        <is>
          <t>Estimate of Expected to Vest (in dollars per share) | $ / shares</t>
        </is>
      </c>
      <c r="B26" s="10" t="n">
        <v>1.44</v>
      </c>
    </row>
    <row r="27">
      <c r="A27" s="3" t="inlineStr">
        <is>
          <t>Effect of estimated forfeitures (in dollars per share) | $ / shares</t>
        </is>
      </c>
      <c r="B27" s="8" t="n">
        <v>1.56</v>
      </c>
    </row>
    <row r="28">
      <c r="A28" s="5" t="inlineStr">
        <is>
          <t>Weighted Average Remaining Term (in Years) and aggregate Intrinsic Value</t>
        </is>
      </c>
    </row>
    <row r="29">
      <c r="A29" s="3" t="inlineStr">
        <is>
          <t>Outstanding (in years)</t>
        </is>
      </c>
      <c r="B29" s="3" t="inlineStr">
        <is>
          <t>7 years 9 months 15 days</t>
        </is>
      </c>
      <c r="C29" s="3" t="inlineStr">
        <is>
          <t>8 years 1 month 10 days</t>
        </is>
      </c>
      <c r="D29" s="3" t="inlineStr">
        <is>
          <t>7 years 7 months 21 days</t>
        </is>
      </c>
      <c r="E29" s="3" t="inlineStr">
        <is>
          <t>8 years 1 month 24 days</t>
        </is>
      </c>
    </row>
    <row r="30">
      <c r="A30" s="3" t="inlineStr">
        <is>
          <t>Vested (in years)</t>
        </is>
      </c>
      <c r="B30" s="3" t="inlineStr">
        <is>
          <t>6 years 10 months 28 days</t>
        </is>
      </c>
    </row>
    <row r="31">
      <c r="A31" s="3" t="inlineStr">
        <is>
          <t>Estimate of Expected to Vest (in years)</t>
        </is>
      </c>
      <c r="B31" s="3" t="inlineStr">
        <is>
          <t>9 years 3 months 29 days</t>
        </is>
      </c>
    </row>
    <row r="32">
      <c r="A32" s="3" t="inlineStr">
        <is>
          <t>Effect of estimated forfeitures (in years)</t>
        </is>
      </c>
      <c r="B32" s="3" t="inlineStr">
        <is>
          <t>9 years 6 months 11 days</t>
        </is>
      </c>
    </row>
    <row r="33">
      <c r="A33" s="3" t="inlineStr">
        <is>
          <t>Outstanding at the end (in dollars) | $</t>
        </is>
      </c>
      <c r="B33" s="6" t="n">
        <v>1968051</v>
      </c>
      <c r="C33" s="6" t="n">
        <v>90252</v>
      </c>
      <c r="D33" s="6" t="n">
        <v>203431</v>
      </c>
      <c r="E33" s="6" t="n">
        <v>69765</v>
      </c>
    </row>
    <row r="34">
      <c r="A34" s="3" t="inlineStr">
        <is>
          <t>Vested (in dollars) | $</t>
        </is>
      </c>
      <c r="B34" s="4" t="n">
        <v>1225735</v>
      </c>
    </row>
    <row r="35">
      <c r="A35" s="3" t="inlineStr">
        <is>
          <t>Estimate of Expected to Vest (in dollars) | $</t>
        </is>
      </c>
      <c r="B35" s="4" t="n">
        <v>708362</v>
      </c>
    </row>
    <row r="36">
      <c r="A36" s="3" t="inlineStr">
        <is>
          <t>Effect of estimated forfeitures (in dollars) | $</t>
        </is>
      </c>
      <c r="B36" s="6" t="n">
        <v>33953</v>
      </c>
    </row>
    <row r="37">
      <c r="A37" s="3" t="inlineStr">
        <is>
          <t>Stock options</t>
        </is>
      </c>
    </row>
    <row r="38">
      <c r="A38" s="5" t="inlineStr">
        <is>
          <t>Share-based Compensation Arrangement by Share-based Payment Award [Line Items]</t>
        </is>
      </c>
    </row>
    <row r="39">
      <c r="A39" s="3" t="inlineStr">
        <is>
          <t>Number of types of stock-based compensation | item</t>
        </is>
      </c>
      <c r="B39" s="4" t="n">
        <v>3</v>
      </c>
    </row>
    <row r="40">
      <c r="A40" s="3" t="inlineStr">
        <is>
          <t>Vesting period</t>
        </is>
      </c>
      <c r="B40" s="3" t="inlineStr">
        <is>
          <t>4 years</t>
        </is>
      </c>
    </row>
    <row r="41">
      <c r="A41" s="3" t="inlineStr">
        <is>
          <t>Expiration period</t>
        </is>
      </c>
      <c r="B41" s="3" t="inlineStr">
        <is>
          <t>10 years</t>
        </is>
      </c>
    </row>
    <row r="42">
      <c r="A42" s="3" t="inlineStr">
        <is>
          <t>Time Based</t>
        </is>
      </c>
    </row>
    <row r="43">
      <c r="A43" s="5" t="inlineStr">
        <is>
          <t>Number of Options</t>
        </is>
      </c>
    </row>
    <row r="44">
      <c r="A44" s="3" t="inlineStr">
        <is>
          <t>Outstanding at the beginning</t>
        </is>
      </c>
      <c r="D44" s="4" t="n">
        <v>78772</v>
      </c>
      <c r="E44" s="4" t="n">
        <v>66527</v>
      </c>
    </row>
    <row r="45">
      <c r="A45" s="3" t="inlineStr">
        <is>
          <t>Recapitalization Impact</t>
        </is>
      </c>
      <c r="B45" s="4" t="n">
        <v>-50919</v>
      </c>
      <c r="E45" s="4" t="n">
        <v>-43003</v>
      </c>
    </row>
    <row r="46">
      <c r="A46" s="3" t="inlineStr">
        <is>
          <t>Outstanding at the beginning</t>
        </is>
      </c>
      <c r="B46" s="4" t="n">
        <v>27853</v>
      </c>
      <c r="C46" s="4" t="n">
        <v>23524</v>
      </c>
      <c r="D46" s="4" t="n">
        <v>23524</v>
      </c>
    </row>
    <row r="47">
      <c r="A47" s="3" t="inlineStr">
        <is>
          <t>Granted</t>
        </is>
      </c>
      <c r="B47" s="4" t="n">
        <v>4331</v>
      </c>
      <c r="C47" s="4" t="n">
        <v>14861</v>
      </c>
    </row>
    <row r="48">
      <c r="A48" s="3" t="inlineStr">
        <is>
          <t>Exercised</t>
        </is>
      </c>
      <c r="B48" s="4" t="n">
        <v>-2732</v>
      </c>
      <c r="C48" s="4" t="n">
        <v>-1285</v>
      </c>
    </row>
    <row r="49">
      <c r="A49" s="3" t="inlineStr">
        <is>
          <t>Forfeited</t>
        </is>
      </c>
      <c r="B49" s="4" t="n">
        <v>-656</v>
      </c>
      <c r="C49" s="4" t="n">
        <v>-636</v>
      </c>
    </row>
    <row r="50">
      <c r="A50" s="3" t="inlineStr">
        <is>
          <t>Outstanding at the end</t>
        </is>
      </c>
      <c r="B50" s="4" t="n">
        <v>28796</v>
      </c>
      <c r="C50" s="4" t="n">
        <v>36464</v>
      </c>
      <c r="D50" s="4" t="n">
        <v>27853</v>
      </c>
      <c r="E50" s="4" t="n">
        <v>23524</v>
      </c>
    </row>
    <row r="51">
      <c r="A51" s="3" t="inlineStr">
        <is>
          <t>Vested</t>
        </is>
      </c>
      <c r="B51" s="4" t="n">
        <v>21147</v>
      </c>
    </row>
    <row r="52">
      <c r="A52" s="3" t="inlineStr">
        <is>
          <t>2020</t>
        </is>
      </c>
      <c r="B52" s="4" t="n">
        <v>1966</v>
      </c>
    </row>
    <row r="53">
      <c r="A53" s="3" t="inlineStr">
        <is>
          <t>2021</t>
        </is>
      </c>
      <c r="B53" s="4" t="n">
        <v>3223</v>
      </c>
    </row>
    <row r="54">
      <c r="A54" s="3" t="inlineStr">
        <is>
          <t>2022</t>
        </is>
      </c>
      <c r="B54" s="4" t="n">
        <v>2110</v>
      </c>
    </row>
    <row r="55">
      <c r="A55" s="3" t="inlineStr">
        <is>
          <t>Estimate of Expected to Vest</t>
        </is>
      </c>
      <c r="B55" s="4" t="n">
        <v>7299</v>
      </c>
    </row>
    <row r="56">
      <c r="A56" s="3" t="inlineStr">
        <is>
          <t>Effect of estimated forfeitures</t>
        </is>
      </c>
      <c r="B56" s="4" t="n">
        <v>350</v>
      </c>
    </row>
    <row r="57">
      <c r="A57" s="3" t="inlineStr">
        <is>
          <t>PSP</t>
        </is>
      </c>
    </row>
    <row r="58">
      <c r="A58" s="5" t="inlineStr">
        <is>
          <t>Number of Options</t>
        </is>
      </c>
    </row>
    <row r="59">
      <c r="A59" s="3" t="inlineStr">
        <is>
          <t>Outstanding at the beginning</t>
        </is>
      </c>
      <c r="D59" s="4" t="n">
        <v>11233</v>
      </c>
      <c r="E59" s="4" t="n">
        <v>5161</v>
      </c>
    </row>
    <row r="60">
      <c r="A60" s="3" t="inlineStr">
        <is>
          <t>Recapitalization Impact</t>
        </is>
      </c>
      <c r="B60" s="4" t="n">
        <v>-7261</v>
      </c>
      <c r="E60" s="4" t="n">
        <v>-3336</v>
      </c>
    </row>
    <row r="61">
      <c r="A61" s="3" t="inlineStr">
        <is>
          <t>Outstanding at the beginning</t>
        </is>
      </c>
      <c r="B61" s="4" t="n">
        <v>3972</v>
      </c>
      <c r="C61" s="4" t="n">
        <v>1825</v>
      </c>
      <c r="D61" s="4" t="n">
        <v>1825</v>
      </c>
    </row>
    <row r="62">
      <c r="A62" s="3" t="inlineStr">
        <is>
          <t>Granted</t>
        </is>
      </c>
      <c r="C62" s="4" t="n">
        <v>6263</v>
      </c>
    </row>
    <row r="63">
      <c r="A63" s="3" t="inlineStr">
        <is>
          <t>Exercised</t>
        </is>
      </c>
      <c r="B63" s="4" t="n">
        <v>-520</v>
      </c>
      <c r="C63" s="4" t="n">
        <v>-31</v>
      </c>
    </row>
    <row r="64">
      <c r="A64" s="3" t="inlineStr">
        <is>
          <t>Forfeited</t>
        </is>
      </c>
      <c r="B64" s="4" t="n">
        <v>-4</v>
      </c>
      <c r="C64" s="4" t="n">
        <v>-47</v>
      </c>
    </row>
    <row r="65">
      <c r="A65" s="3" t="inlineStr">
        <is>
          <t>Outstanding at the end</t>
        </is>
      </c>
      <c r="B65" s="4" t="n">
        <v>3448</v>
      </c>
      <c r="C65" s="4" t="n">
        <v>8010</v>
      </c>
      <c r="D65" s="4" t="n">
        <v>3972</v>
      </c>
      <c r="E65" s="4" t="n">
        <v>1825</v>
      </c>
    </row>
    <row r="66">
      <c r="A66" s="3" t="inlineStr">
        <is>
          <t>Vested</t>
        </is>
      </c>
      <c r="B66" s="4" t="n">
        <v>3448</v>
      </c>
    </row>
    <row r="67">
      <c r="A67" s="3" t="inlineStr">
        <is>
          <t>LTIP</t>
        </is>
      </c>
    </row>
    <row r="68">
      <c r="A68" s="5" t="inlineStr">
        <is>
          <t>Number of Options</t>
        </is>
      </c>
    </row>
    <row r="69">
      <c r="A69" s="3" t="inlineStr">
        <is>
          <t>Outstanding at the beginning</t>
        </is>
      </c>
      <c r="D69" s="4" t="n">
        <v>45817</v>
      </c>
      <c r="E69" s="4" t="n">
        <v>40189</v>
      </c>
    </row>
    <row r="70">
      <c r="A70" s="3" t="inlineStr">
        <is>
          <t>Recapitalization Impact</t>
        </is>
      </c>
      <c r="B70" s="4" t="n">
        <v>-29616</v>
      </c>
      <c r="E70" s="4" t="n">
        <v>-25978</v>
      </c>
    </row>
    <row r="71">
      <c r="A71" s="3" t="inlineStr">
        <is>
          <t>Outstanding at the beginning</t>
        </is>
      </c>
      <c r="B71" s="4" t="n">
        <v>16201</v>
      </c>
      <c r="C71" s="4" t="n">
        <v>14211</v>
      </c>
      <c r="D71" s="4" t="n">
        <v>14211</v>
      </c>
    </row>
    <row r="72">
      <c r="A72" s="3" t="inlineStr">
        <is>
          <t>Granted</t>
        </is>
      </c>
      <c r="B72" s="4" t="n">
        <v>15070</v>
      </c>
      <c r="C72" s="4" t="n">
        <v>5490</v>
      </c>
    </row>
    <row r="73">
      <c r="A73" s="3" t="inlineStr">
        <is>
          <t>Exercised</t>
        </is>
      </c>
      <c r="B73" s="4" t="n">
        <v>-603</v>
      </c>
    </row>
    <row r="74">
      <c r="A74" s="3" t="inlineStr">
        <is>
          <t>Outstanding at the end</t>
        </is>
      </c>
      <c r="B74" s="4" t="n">
        <v>30668</v>
      </c>
      <c r="C74" s="4" t="n">
        <v>19701</v>
      </c>
      <c r="D74" s="4" t="n">
        <v>16201</v>
      </c>
      <c r="E74" s="4" t="n">
        <v>14211</v>
      </c>
    </row>
    <row r="75">
      <c r="A75" s="3" t="inlineStr">
        <is>
          <t>Vested</t>
        </is>
      </c>
      <c r="B75" s="4" t="n">
        <v>15599</v>
      </c>
    </row>
    <row r="76">
      <c r="A76" s="3" t="inlineStr">
        <is>
          <t>2020</t>
        </is>
      </c>
      <c r="B76" s="4" t="n">
        <v>5100</v>
      </c>
    </row>
    <row r="77">
      <c r="A77" s="3" t="inlineStr">
        <is>
          <t>2022</t>
        </is>
      </c>
      <c r="B77" s="4" t="n">
        <v>9280</v>
      </c>
    </row>
    <row r="78">
      <c r="A78" s="3" t="inlineStr">
        <is>
          <t>Estimate of Expected to Vest</t>
        </is>
      </c>
      <c r="B78" s="4" t="n">
        <v>14380</v>
      </c>
    </row>
    <row r="79">
      <c r="A79" s="3" t="inlineStr">
        <is>
          <t>Effect of estimated forfeitures</t>
        </is>
      </c>
      <c r="B79" s="4" t="n">
        <v>68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tock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hare-based Compensation Arrangement by Share-based Payment Award [Line Items]</t>
        </is>
      </c>
    </row>
    <row r="4">
      <c r="A4" s="3" t="inlineStr">
        <is>
          <t>Total unrecognized stock-based compensation expense</t>
        </is>
      </c>
      <c r="B4" s="6" t="n">
        <v>272791</v>
      </c>
      <c r="D4" s="6" t="n">
        <v>272791</v>
      </c>
    </row>
    <row r="5">
      <c r="A5" s="3" t="inlineStr">
        <is>
          <t>Total unrecognized stock-based compensation expense expected to be recognized over a weighted-average period</t>
        </is>
      </c>
      <c r="D5" s="3" t="inlineStr">
        <is>
          <t>2 years 8 months 27 days</t>
        </is>
      </c>
    </row>
    <row r="6">
      <c r="A6" s="3" t="inlineStr">
        <is>
          <t>Stock compensation expense</t>
        </is>
      </c>
      <c r="B6" s="4" t="n">
        <v>54486</v>
      </c>
      <c r="C6" s="6" t="n">
        <v>1844</v>
      </c>
      <c r="D6" s="6" t="n">
        <v>59328</v>
      </c>
      <c r="E6" s="6" t="n">
        <v>6675</v>
      </c>
    </row>
    <row r="7">
      <c r="A7" s="3" t="inlineStr">
        <is>
          <t>Class B common stock</t>
        </is>
      </c>
    </row>
    <row r="8">
      <c r="A8" s="5" t="inlineStr">
        <is>
          <t>Share-based Compensation Arrangement by Share-based Payment Award [Line Items]</t>
        </is>
      </c>
    </row>
    <row r="9">
      <c r="A9" s="3" t="inlineStr">
        <is>
          <t>Stock compensation expense</t>
        </is>
      </c>
      <c r="B9" s="4" t="n">
        <v>8000</v>
      </c>
      <c r="D9" s="4" t="n">
        <v>8000</v>
      </c>
    </row>
    <row r="10">
      <c r="A10" s="3" t="inlineStr">
        <is>
          <t>Time Based</t>
        </is>
      </c>
    </row>
    <row r="11">
      <c r="A11" s="5" t="inlineStr">
        <is>
          <t>Share-based Compensation Arrangement by Share-based Payment Award [Line Items]</t>
        </is>
      </c>
    </row>
    <row r="12">
      <c r="A12" s="3" t="inlineStr">
        <is>
          <t>Stock compensation expense</t>
        </is>
      </c>
      <c r="B12" s="4" t="n">
        <v>1712</v>
      </c>
      <c r="C12" s="6" t="n">
        <v>1844</v>
      </c>
      <c r="D12" s="4" t="n">
        <v>3346</v>
      </c>
      <c r="E12" s="4" t="n">
        <v>3611</v>
      </c>
    </row>
    <row r="13">
      <c r="A13" s="3" t="inlineStr">
        <is>
          <t>PSP</t>
        </is>
      </c>
    </row>
    <row r="14">
      <c r="A14" s="5" t="inlineStr">
        <is>
          <t>Share-based Compensation Arrangement by Share-based Payment Award [Line Items]</t>
        </is>
      </c>
    </row>
    <row r="15">
      <c r="A15" s="3" t="inlineStr">
        <is>
          <t>Stock compensation expense</t>
        </is>
      </c>
      <c r="D15" s="4" t="n">
        <v>1633</v>
      </c>
      <c r="E15" s="6" t="n">
        <v>3064</v>
      </c>
    </row>
    <row r="16">
      <c r="A16" s="3" t="inlineStr">
        <is>
          <t>LTIP</t>
        </is>
      </c>
    </row>
    <row r="17">
      <c r="A17" s="5" t="inlineStr">
        <is>
          <t>Share-based Compensation Arrangement by Share-based Payment Award [Line Items]</t>
        </is>
      </c>
    </row>
    <row r="18">
      <c r="A18" s="3" t="inlineStr">
        <is>
          <t>Stock compensation expense</t>
        </is>
      </c>
      <c r="B18" s="6" t="n">
        <v>44774</v>
      </c>
      <c r="D18" s="6" t="n">
        <v>463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the federal income tax rat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conciliation of the federal income tax rate to the Company's effective tax rate</t>
        </is>
      </c>
    </row>
    <row r="4">
      <c r="A4" s="3" t="inlineStr">
        <is>
          <t>Provisions for income taxes</t>
        </is>
      </c>
      <c r="B4" s="6" t="n">
        <v>323</v>
      </c>
      <c r="C4" s="6" t="n">
        <v>7</v>
      </c>
      <c r="D4" s="6" t="n">
        <v>332</v>
      </c>
      <c r="E4" s="6" t="n">
        <v>16</v>
      </c>
    </row>
    <row r="5">
      <c r="A5" s="3" t="inlineStr">
        <is>
          <t>Statutory federal income tax rate</t>
        </is>
      </c>
      <c r="B5" s="3" t="inlineStr">
        <is>
          <t>0.20%</t>
        </is>
      </c>
      <c r="C5" s="3" t="inlineStr">
        <is>
          <t>0.03%</t>
        </is>
      </c>
      <c r="D5" s="3" t="inlineStr">
        <is>
          <t>0.14%</t>
        </is>
      </c>
      <c r="E5" s="3" t="inlineStr">
        <is>
          <t>0.03%</t>
        </is>
      </c>
    </row>
    <row r="6">
      <c r="A6" s="3" t="inlineStr">
        <is>
          <t>State taxes, net of federal tax benefit</t>
        </is>
      </c>
      <c r="D6" s="3" t="inlineStr">
        <is>
          <t>21.00%</t>
        </is>
      </c>
      <c r="E6" s="3" t="inlineStr">
        <is>
          <t>21.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egment Information (Details) $ in Thousands</t>
        </is>
      </c>
      <c r="B1" s="2" t="inlineStr">
        <is>
          <t>Apr. 23, 2020segment</t>
        </is>
      </c>
      <c r="C1" s="2" t="inlineStr">
        <is>
          <t>Jun. 30, 2020USD ($)</t>
        </is>
      </c>
      <c r="D1" s="2" t="inlineStr">
        <is>
          <t>Mar. 31, 2020USD ($)</t>
        </is>
      </c>
      <c r="E1" s="2" t="inlineStr">
        <is>
          <t>Jun. 30, 2019USD ($)</t>
        </is>
      </c>
      <c r="F1" s="2" t="inlineStr">
        <is>
          <t>Mar. 31, 2019USD ($)</t>
        </is>
      </c>
      <c r="G1" s="2" t="inlineStr">
        <is>
          <t>Jun. 30, 2020USD ($)</t>
        </is>
      </c>
      <c r="H1" s="2" t="inlineStr">
        <is>
          <t>Jun. 30, 2019USD ($)</t>
        </is>
      </c>
    </row>
    <row r="2">
      <c r="A2" s="5" t="inlineStr">
        <is>
          <t>Segment Reporting Information, Profit (Loss) [Abstract]</t>
        </is>
      </c>
    </row>
    <row r="3">
      <c r="A3" s="3" t="inlineStr">
        <is>
          <t>Total revenue</t>
        </is>
      </c>
      <c r="C3" s="6" t="n">
        <v>70931</v>
      </c>
      <c r="E3" s="6" t="n">
        <v>57390</v>
      </c>
      <c r="G3" s="6" t="n">
        <v>159473</v>
      </c>
      <c r="H3" s="6" t="n">
        <v>125482</v>
      </c>
    </row>
    <row r="4">
      <c r="A4" s="3" t="inlineStr">
        <is>
          <t>Total adjusted EBITDA</t>
        </is>
      </c>
      <c r="C4" s="4" t="n">
        <v>-57495</v>
      </c>
      <c r="E4" s="4" t="n">
        <v>-21101</v>
      </c>
      <c r="G4" s="4" t="n">
        <v>-106956</v>
      </c>
      <c r="H4" s="4" t="n">
        <v>-41516</v>
      </c>
    </row>
    <row r="5">
      <c r="A5" s="3" t="inlineStr">
        <is>
          <t>Depreciation and amortization</t>
        </is>
      </c>
      <c r="C5" s="4" t="n">
        <v>18668</v>
      </c>
      <c r="E5" s="4" t="n">
        <v>3274</v>
      </c>
      <c r="G5" s="4" t="n">
        <v>23372</v>
      </c>
      <c r="H5" s="4" t="n">
        <v>6199</v>
      </c>
    </row>
    <row r="6">
      <c r="A6" s="3" t="inlineStr">
        <is>
          <t>Interest (income) expense, net</t>
        </is>
      </c>
      <c r="C6" s="4" t="n">
        <v>588</v>
      </c>
      <c r="E6" s="4" t="n">
        <v>-426</v>
      </c>
      <c r="G6" s="4" t="n">
        <v>2939</v>
      </c>
      <c r="H6" s="4" t="n">
        <v>-1087</v>
      </c>
    </row>
    <row r="7">
      <c r="A7" s="3" t="inlineStr">
        <is>
          <t>Income tax provision</t>
        </is>
      </c>
      <c r="C7" s="4" t="n">
        <v>323</v>
      </c>
      <c r="E7" s="4" t="n">
        <v>7</v>
      </c>
      <c r="G7" s="4" t="n">
        <v>332</v>
      </c>
      <c r="H7" s="4" t="n">
        <v>16</v>
      </c>
    </row>
    <row r="8">
      <c r="A8" s="3" t="inlineStr">
        <is>
          <t>Stock-based compensation</t>
        </is>
      </c>
      <c r="C8" s="4" t="n">
        <v>54486</v>
      </c>
      <c r="E8" s="4" t="n">
        <v>1844</v>
      </c>
      <c r="G8" s="4" t="n">
        <v>59328</v>
      </c>
      <c r="H8" s="4" t="n">
        <v>6675</v>
      </c>
    </row>
    <row r="9">
      <c r="A9" s="3" t="inlineStr">
        <is>
          <t>Transaction-related costs</t>
        </is>
      </c>
      <c r="C9" s="4" t="n">
        <v>25255</v>
      </c>
      <c r="E9" s="4" t="n">
        <v>1276</v>
      </c>
      <c r="G9" s="4" t="n">
        <v>30907</v>
      </c>
      <c r="H9" s="4" t="n">
        <v>1276</v>
      </c>
    </row>
    <row r="10">
      <c r="A10" s="3" t="inlineStr">
        <is>
          <t>Litigation, settlement and related costs</t>
        </is>
      </c>
      <c r="C10" s="4" t="n">
        <v>2022</v>
      </c>
      <c r="E10" s="4" t="n">
        <v>814</v>
      </c>
      <c r="G10" s="4" t="n">
        <v>3352</v>
      </c>
      <c r="H10" s="4" t="n">
        <v>1701</v>
      </c>
    </row>
    <row r="11">
      <c r="A11" s="3" t="inlineStr">
        <is>
          <t>Other non-recurring costs and special project costs</t>
        </is>
      </c>
      <c r="C11" s="4" t="n">
        <v>2517</v>
      </c>
      <c r="E11" s="4" t="n">
        <v>223</v>
      </c>
      <c r="G11" s="4" t="n">
        <v>2646</v>
      </c>
      <c r="H11" s="4" t="n">
        <v>1371</v>
      </c>
    </row>
    <row r="12">
      <c r="A12" s="3" t="inlineStr">
        <is>
          <t>Non-operating costs</t>
        </is>
      </c>
      <c r="C12" s="4" t="n">
        <v>-83</v>
      </c>
      <c r="G12" s="4" t="n">
        <v>-285</v>
      </c>
    </row>
    <row r="13">
      <c r="A13" s="3" t="inlineStr">
        <is>
          <t>Net income (loss)</t>
        </is>
      </c>
      <c r="C13" s="4" t="n">
        <v>-161437</v>
      </c>
      <c r="D13" s="6" t="n">
        <v>-68680</v>
      </c>
      <c r="E13" s="4" t="n">
        <v>-28113</v>
      </c>
      <c r="F13" s="6" t="n">
        <v>-29554</v>
      </c>
      <c r="G13" s="4" t="n">
        <v>-230117</v>
      </c>
      <c r="H13" s="4" t="n">
        <v>-57667</v>
      </c>
    </row>
    <row r="14">
      <c r="A14" s="3" t="inlineStr">
        <is>
          <t>B2C segments</t>
        </is>
      </c>
    </row>
    <row r="15">
      <c r="A15" s="5" t="inlineStr">
        <is>
          <t>Segment Reporting Information [Line Items]</t>
        </is>
      </c>
    </row>
    <row r="16">
      <c r="A16" s="3" t="inlineStr">
        <is>
          <t>Number of operating segments | segment</t>
        </is>
      </c>
      <c r="B16" s="4" t="n">
        <v>2</v>
      </c>
    </row>
    <row r="17">
      <c r="A17" s="5" t="inlineStr">
        <is>
          <t>Segment Reporting Information, Profit (Loss) [Abstract]</t>
        </is>
      </c>
    </row>
    <row r="18">
      <c r="A18" s="3" t="inlineStr">
        <is>
          <t>Total revenue</t>
        </is>
      </c>
      <c r="C18" s="4" t="n">
        <v>55977</v>
      </c>
      <c r="E18" s="4" t="n">
        <v>57390</v>
      </c>
      <c r="G18" s="4" t="n">
        <v>144519</v>
      </c>
      <c r="H18" s="4" t="n">
        <v>125482</v>
      </c>
    </row>
    <row r="19">
      <c r="A19" s="3" t="inlineStr">
        <is>
          <t>Total adjusted EBITDA</t>
        </is>
      </c>
      <c r="C19" s="4" t="n">
        <v>-53973</v>
      </c>
      <c r="E19" s="6" t="n">
        <v>-21101</v>
      </c>
      <c r="G19" s="4" t="n">
        <v>-103434</v>
      </c>
      <c r="H19" s="6" t="n">
        <v>-41516</v>
      </c>
    </row>
    <row r="20">
      <c r="A20" s="3" t="inlineStr">
        <is>
          <t>B2B segments</t>
        </is>
      </c>
    </row>
    <row r="21">
      <c r="A21" s="5" t="inlineStr">
        <is>
          <t>Segment Reporting Information [Line Items]</t>
        </is>
      </c>
    </row>
    <row r="22">
      <c r="A22" s="3" t="inlineStr">
        <is>
          <t>Number of reportable segments | segment</t>
        </is>
      </c>
      <c r="B22" s="4" t="n">
        <v>2</v>
      </c>
    </row>
    <row r="23">
      <c r="A23" s="5" t="inlineStr">
        <is>
          <t>Segment Reporting Information, Profit (Loss) [Abstract]</t>
        </is>
      </c>
    </row>
    <row r="24">
      <c r="A24" s="3" t="inlineStr">
        <is>
          <t>Total revenue</t>
        </is>
      </c>
      <c r="C24" s="4" t="n">
        <v>14954</v>
      </c>
      <c r="G24" s="4" t="n">
        <v>14954</v>
      </c>
    </row>
    <row r="25">
      <c r="A25" s="3" t="inlineStr">
        <is>
          <t>Total adjusted EBITDA</t>
        </is>
      </c>
      <c r="C25" s="6" t="n">
        <v>-3522</v>
      </c>
      <c r="G25" s="6" t="n">
        <v>-35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Loss Per Share</t>
        </is>
      </c>
    </row>
    <row r="4">
      <c r="A4" s="3" t="inlineStr">
        <is>
          <t>Net loss</t>
        </is>
      </c>
      <c r="B4" s="6" t="n">
        <v>-161437</v>
      </c>
      <c r="C4" s="6" t="n">
        <v>-68680</v>
      </c>
      <c r="D4" s="6" t="n">
        <v>-28113</v>
      </c>
      <c r="E4" s="6" t="n">
        <v>-29554</v>
      </c>
      <c r="F4" s="6" t="n">
        <v>-230117</v>
      </c>
      <c r="G4" s="6" t="n">
        <v>-57667</v>
      </c>
    </row>
    <row r="5">
      <c r="A5" s="3" t="inlineStr">
        <is>
          <t>Basic and diluted weighted-average common shares outstanding</t>
        </is>
      </c>
      <c r="B5" s="4" t="n">
        <v>291992</v>
      </c>
      <c r="D5" s="4" t="n">
        <v>184723</v>
      </c>
      <c r="F5" s="4" t="n">
        <v>238104</v>
      </c>
      <c r="G5" s="4" t="n">
        <v>184234</v>
      </c>
    </row>
    <row r="6">
      <c r="A6" s="5" t="inlineStr">
        <is>
          <t>Loss per share attributable to common stockholders:</t>
        </is>
      </c>
    </row>
    <row r="7">
      <c r="A7" s="3" t="inlineStr">
        <is>
          <t>Basic and diluted</t>
        </is>
      </c>
      <c r="B7" s="8" t="n">
        <v>-0.55</v>
      </c>
      <c r="D7" s="8" t="n">
        <v>-0.15</v>
      </c>
      <c r="F7" s="8" t="n">
        <v>-0.97</v>
      </c>
      <c r="G7" s="8" t="n">
        <v>-0.31</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Per Share - Diluted shares outstanding (Details) - shares shares in Thousands</t>
        </is>
      </c>
      <c r="B1" s="2" t="inlineStr">
        <is>
          <t>Jun. 30, 2020</t>
        </is>
      </c>
      <c r="C1" s="2" t="inlineStr">
        <is>
          <t>Jun. 30, 2019</t>
        </is>
      </c>
    </row>
    <row r="2">
      <c r="A2" s="5" t="inlineStr">
        <is>
          <t>Antidilutive Securities Excluded from Computation of Earnings Per Share [Line Items]</t>
        </is>
      </c>
    </row>
    <row r="3">
      <c r="A3" s="3" t="inlineStr">
        <is>
          <t>Total</t>
        </is>
      </c>
      <c r="B3" s="4" t="n">
        <v>65239</v>
      </c>
      <c r="C3" s="4" t="n">
        <v>52050</v>
      </c>
    </row>
    <row r="4">
      <c r="A4" s="3" t="inlineStr">
        <is>
          <t>Warrants</t>
        </is>
      </c>
    </row>
    <row r="5">
      <c r="A5" s="5" t="inlineStr">
        <is>
          <t>Antidilutive Securities Excluded from Computation of Earnings Per Share [Line Items]</t>
        </is>
      </c>
    </row>
    <row r="6">
      <c r="A6" s="3" t="inlineStr">
        <is>
          <t>Total</t>
        </is>
      </c>
      <c r="B6" s="4" t="n">
        <v>2327</v>
      </c>
      <c r="C6" s="4" t="n">
        <v>3783</v>
      </c>
    </row>
    <row r="7">
      <c r="A7" s="3" t="inlineStr">
        <is>
          <t>Stock options</t>
        </is>
      </c>
    </row>
    <row r="8">
      <c r="A8" s="5" t="inlineStr">
        <is>
          <t>Antidilutive Securities Excluded from Computation of Earnings Per Share [Line Items]</t>
        </is>
      </c>
    </row>
    <row r="9">
      <c r="A9" s="3" t="inlineStr">
        <is>
          <t>Total</t>
        </is>
      </c>
      <c r="B9" s="4" t="n">
        <v>62912</v>
      </c>
      <c r="C9" s="4" t="n">
        <v>482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21</t>
        </is>
      </c>
      <c r="G2" s="2" t="inlineStr">
        <is>
          <t>Dec. 31, 2019</t>
        </is>
      </c>
    </row>
    <row r="3">
      <c r="A3" s="5" t="inlineStr">
        <is>
          <t>Related Party Transaction [Line Items]</t>
        </is>
      </c>
    </row>
    <row r="4">
      <c r="A4" s="3" t="inlineStr">
        <is>
          <t>Total commitment</t>
        </is>
      </c>
      <c r="B4" s="6" t="n">
        <v>145898</v>
      </c>
      <c r="D4" s="6" t="n">
        <v>145898</v>
      </c>
    </row>
    <row r="5">
      <c r="A5" s="5" t="inlineStr">
        <is>
          <t>Administrative Services Agreement</t>
        </is>
      </c>
    </row>
    <row r="6">
      <c r="A6" s="3" t="inlineStr">
        <is>
          <t>Total administrative services expenses</t>
        </is>
      </c>
      <c r="B6" s="4" t="n">
        <v>11748</v>
      </c>
      <c r="C6" s="6" t="n">
        <v>0</v>
      </c>
      <c r="D6" s="4" t="n">
        <v>12349</v>
      </c>
      <c r="E6" s="6" t="n">
        <v>0</v>
      </c>
    </row>
    <row r="7">
      <c r="A7" s="3" t="inlineStr">
        <is>
          <t>Shareholder</t>
        </is>
      </c>
    </row>
    <row r="8">
      <c r="A8" s="5" t="inlineStr">
        <is>
          <t>Related Party Transaction [Line Items]</t>
        </is>
      </c>
    </row>
    <row r="9">
      <c r="A9" s="3" t="inlineStr">
        <is>
          <t>Payable to shareholder</t>
        </is>
      </c>
      <c r="B9" s="4" t="n">
        <v>1593</v>
      </c>
      <c r="D9" s="4" t="n">
        <v>1593</v>
      </c>
    </row>
    <row r="10">
      <c r="A10" s="3" t="inlineStr">
        <is>
          <t>SB Tech</t>
        </is>
      </c>
    </row>
    <row r="11">
      <c r="A11" s="5" t="inlineStr">
        <is>
          <t>Related Party Transaction [Line Items]</t>
        </is>
      </c>
    </row>
    <row r="12">
      <c r="A12" s="3" t="inlineStr">
        <is>
          <t>Accounts receivable</t>
        </is>
      </c>
      <c r="B12" s="4" t="n">
        <v>579</v>
      </c>
      <c r="D12" s="4" t="n">
        <v>579</v>
      </c>
      <c r="G12" s="6" t="n">
        <v>0</v>
      </c>
    </row>
    <row r="13">
      <c r="A13" s="3" t="inlineStr">
        <is>
          <t>Related party transactions</t>
        </is>
      </c>
      <c r="C13" s="4" t="n">
        <v>0</v>
      </c>
      <c r="E13" s="4" t="n">
        <v>0</v>
      </c>
    </row>
    <row r="14">
      <c r="A14" s="3" t="inlineStr">
        <is>
          <t>Media Purchase Agreement</t>
        </is>
      </c>
    </row>
    <row r="15">
      <c r="A15" s="5" t="inlineStr">
        <is>
          <t>Related Party Transaction [Line Items]</t>
        </is>
      </c>
    </row>
    <row r="16">
      <c r="A16" s="3" t="inlineStr">
        <is>
          <t>Annual commitment</t>
        </is>
      </c>
      <c r="F16" s="6" t="n">
        <v>15000</v>
      </c>
    </row>
    <row r="17">
      <c r="A17" s="3" t="inlineStr">
        <is>
          <t>Additional contingent commitment</t>
        </is>
      </c>
      <c r="B17" s="4" t="n">
        <v>5000</v>
      </c>
      <c r="D17" s="4" t="n">
        <v>5000</v>
      </c>
      <c r="F17" s="6" t="n">
        <v>5000</v>
      </c>
    </row>
    <row r="18">
      <c r="A18" s="3" t="inlineStr">
        <is>
          <t>Total commitment</t>
        </is>
      </c>
      <c r="B18" s="4" t="n">
        <v>15000</v>
      </c>
      <c r="D18" s="4" t="n">
        <v>15000</v>
      </c>
    </row>
    <row r="19">
      <c r="A19" s="3" t="inlineStr">
        <is>
          <t>Sales and marketing expenses from related party transaction</t>
        </is>
      </c>
      <c r="B19" s="4" t="n">
        <v>1241</v>
      </c>
      <c r="C19" s="6" t="n">
        <v>88</v>
      </c>
      <c r="D19" s="4" t="n">
        <v>3400</v>
      </c>
      <c r="E19" s="6" t="n">
        <v>2216</v>
      </c>
    </row>
    <row r="20">
      <c r="A20" s="3" t="inlineStr">
        <is>
          <t>Amount due to related party</t>
        </is>
      </c>
      <c r="B20" s="4" t="n">
        <v>1563</v>
      </c>
      <c r="D20" s="4" t="n">
        <v>1563</v>
      </c>
      <c r="G20" s="4" t="n">
        <v>2413</v>
      </c>
    </row>
    <row r="21">
      <c r="A21" s="3" t="inlineStr">
        <is>
          <t>DKFS, LLC, an equity-method affiliate</t>
        </is>
      </c>
    </row>
    <row r="22">
      <c r="A22" s="5" t="inlineStr">
        <is>
          <t>Related Party Transaction [Line Items]</t>
        </is>
      </c>
    </row>
    <row r="23">
      <c r="A23" s="3" t="inlineStr">
        <is>
          <t>Receivables from Equity Method Investment</t>
        </is>
      </c>
      <c r="B23" s="6" t="n">
        <v>1080</v>
      </c>
      <c r="D23" s="6" t="n">
        <v>1080</v>
      </c>
      <c r="G23" s="6" t="n">
        <v>9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58" customWidth="1" min="2" max="2"/>
    <col width="49" customWidth="1" min="3" max="3"/>
    <col width="42" customWidth="1" min="4" max="4"/>
    <col width="61" customWidth="1" min="5" max="5"/>
    <col width="23" customWidth="1" min="6" max="6"/>
    <col width="58" customWidth="1" min="7" max="7"/>
    <col width="49" customWidth="1" min="8" max="8"/>
    <col width="61" customWidth="1" min="9" max="9"/>
    <col width="23" customWidth="1" min="10" max="10"/>
    <col width="36" customWidth="1" min="11" max="11"/>
    <col width="36" customWidth="1" min="12" max="12"/>
    <col width="27" customWidth="1" min="13" max="13"/>
    <col width="20" customWidth="1" min="14" max="14"/>
    <col width="40" customWidth="1" min="15" max="15"/>
    <col width="21" customWidth="1" min="16" max="16"/>
    <col width="13" customWidth="1" min="17" max="17"/>
  </cols>
  <sheetData>
    <row r="1">
      <c r="A1" s="1" t="inlineStr">
        <is>
          <t>CONDENSED CONSOLIDATED STATEMENT OF CHANGES IN EQUITY - USD ($) $ in Thousands</t>
        </is>
      </c>
      <c r="B1" s="2" t="inlineStr">
        <is>
          <t>As previously reportedOrdinary SharesClass A common stock</t>
        </is>
      </c>
      <c r="C1" s="2" t="inlineStr">
        <is>
          <t>As previously reportedAdditional Paid-in Capital</t>
        </is>
      </c>
      <c r="D1" s="2" t="inlineStr">
        <is>
          <t>As previously reportedAccumulated Deficit</t>
        </is>
      </c>
      <c r="E1" s="2" t="inlineStr">
        <is>
          <t>As previously reportedConvertible Redeemable Preferred Stock</t>
        </is>
      </c>
      <c r="F1" s="2" t="inlineStr">
        <is>
          <t>As previously reported</t>
        </is>
      </c>
      <c r="G1" s="2" t="inlineStr">
        <is>
          <t>Restatement AdjustmentOrdinary SharesClass A common stock</t>
        </is>
      </c>
      <c r="H1" s="2" t="inlineStr">
        <is>
          <t>Restatement AdjustmentAdditional Paid-in Capital</t>
        </is>
      </c>
      <c r="I1" s="2" t="inlineStr">
        <is>
          <t>Restatement AdjustmentConvertible Redeemable Preferred Stock</t>
        </is>
      </c>
      <c r="J1" s="2" t="inlineStr">
        <is>
          <t>Restatement Adjustment</t>
        </is>
      </c>
      <c r="K1" s="2" t="inlineStr">
        <is>
          <t>Ordinary SharesClass A common stock</t>
        </is>
      </c>
      <c r="L1" s="2" t="inlineStr">
        <is>
          <t>Ordinary SharesClass B common stock</t>
        </is>
      </c>
      <c r="M1" s="2" t="inlineStr">
        <is>
          <t>Additional Paid-in Capital</t>
        </is>
      </c>
      <c r="N1" s="2" t="inlineStr">
        <is>
          <t>Accumulated Deficit</t>
        </is>
      </c>
      <c r="O1" s="2" t="inlineStr">
        <is>
          <t>Accumulated Comprehensive Income (loss)</t>
        </is>
      </c>
      <c r="P1" s="2" t="inlineStr">
        <is>
          <t>Class A common stock</t>
        </is>
      </c>
      <c r="Q1" s="2" t="inlineStr">
        <is>
          <t>Total</t>
        </is>
      </c>
    </row>
    <row r="2">
      <c r="A2" s="3" t="inlineStr">
        <is>
          <t>Balance at the beginning at Dec. 31, 2018</t>
        </is>
      </c>
      <c r="B2" s="6" t="n">
        <v>384</v>
      </c>
      <c r="C2" s="6" t="n">
        <v>670439</v>
      </c>
      <c r="D2" s="6" t="n">
        <v>-856050</v>
      </c>
      <c r="E2" s="6" t="n">
        <v>261277</v>
      </c>
      <c r="F2" s="6" t="n">
        <v>-185227</v>
      </c>
    </row>
    <row r="3">
      <c r="A3" s="3" t="inlineStr">
        <is>
          <t>Balance at the beginning (in shares) at Dec. 31, 2018</t>
        </is>
      </c>
      <c r="B3" s="4" t="n">
        <v>384009</v>
      </c>
      <c r="E3" s="4" t="n">
        <v>111969</v>
      </c>
    </row>
    <row r="4">
      <c r="A4" s="5" t="inlineStr">
        <is>
          <t>Increase (Decrease) in Stockholders' Equity</t>
        </is>
      </c>
    </row>
    <row r="5">
      <c r="A5" s="3" t="inlineStr">
        <is>
          <t>Conversion of shares due to merger recapitalization</t>
        </is>
      </c>
      <c r="G5" s="6" t="n">
        <v>-365</v>
      </c>
      <c r="H5" s="6" t="n">
        <v>261642</v>
      </c>
      <c r="I5" s="6" t="n">
        <v>-261277</v>
      </c>
      <c r="J5" s="6" t="n">
        <v>261277</v>
      </c>
    </row>
    <row r="6">
      <c r="A6" s="3" t="inlineStr">
        <is>
          <t>Conversion of shares due to merger recapitalization (in shares)</t>
        </is>
      </c>
      <c r="G6" s="4" t="n">
        <v>-193197</v>
      </c>
      <c r="I6" s="4" t="n">
        <v>-111969</v>
      </c>
    </row>
    <row r="7">
      <c r="A7" s="3" t="inlineStr">
        <is>
          <t>Balance at the end at Jan. 01, 2019</t>
        </is>
      </c>
      <c r="K7" s="6" t="n">
        <v>19</v>
      </c>
      <c r="M7" s="6" t="n">
        <v>932081</v>
      </c>
      <c r="N7" s="6" t="n">
        <v>-856050</v>
      </c>
      <c r="Q7" s="6" t="n">
        <v>76050</v>
      </c>
    </row>
    <row r="8">
      <c r="A8" s="3" t="inlineStr">
        <is>
          <t>Balance at the end (in shares) at Jan. 01, 2019</t>
        </is>
      </c>
      <c r="K8" s="4" t="n">
        <v>190812</v>
      </c>
    </row>
    <row r="9">
      <c r="A9" s="3" t="inlineStr">
        <is>
          <t>Balance at the beginning at Dec. 31, 2018</t>
        </is>
      </c>
      <c r="B9" s="6" t="n">
        <v>384</v>
      </c>
      <c r="C9" s="4" t="n">
        <v>670439</v>
      </c>
      <c r="D9" s="4" t="n">
        <v>-856050</v>
      </c>
      <c r="E9" s="6" t="n">
        <v>261277</v>
      </c>
      <c r="F9" s="4" t="n">
        <v>-185227</v>
      </c>
    </row>
    <row r="10">
      <c r="A10" s="3" t="inlineStr">
        <is>
          <t>Balance at the beginning (in shares) at Dec. 31, 2018</t>
        </is>
      </c>
      <c r="B10" s="4" t="n">
        <v>384009</v>
      </c>
      <c r="E10" s="4" t="n">
        <v>111969</v>
      </c>
    </row>
    <row r="11">
      <c r="A11" s="5" t="inlineStr">
        <is>
          <t>Increase (Decrease) in Stockholders' Equity</t>
        </is>
      </c>
    </row>
    <row r="12">
      <c r="A12" s="3" t="inlineStr">
        <is>
          <t>Equity consideration issued to acquire SBTech</t>
        </is>
      </c>
      <c r="Q12" s="6" t="n">
        <v>0</v>
      </c>
    </row>
    <row r="13">
      <c r="A13" s="3" t="inlineStr">
        <is>
          <t>Exercise of stock options (in shares)</t>
        </is>
      </c>
      <c r="Q13" s="4" t="n">
        <v>1316000</v>
      </c>
    </row>
    <row r="14">
      <c r="A14" s="3" t="inlineStr">
        <is>
          <t>Foreign currency translation</t>
        </is>
      </c>
      <c r="Q14" s="6" t="n">
        <v>0</v>
      </c>
    </row>
    <row r="15">
      <c r="A15" s="3" t="inlineStr">
        <is>
          <t>Net loss</t>
        </is>
      </c>
      <c r="Q15" s="4" t="n">
        <v>-57667</v>
      </c>
    </row>
    <row r="16">
      <c r="A16" s="3" t="inlineStr">
        <is>
          <t>Balance at the end at Jun. 30, 2019</t>
        </is>
      </c>
      <c r="K16" s="6" t="n">
        <v>19</v>
      </c>
      <c r="M16" s="4" t="n">
        <v>948603</v>
      </c>
      <c r="N16" s="4" t="n">
        <v>-913717</v>
      </c>
      <c r="Q16" s="4" t="n">
        <v>34905</v>
      </c>
    </row>
    <row r="17">
      <c r="A17" s="3" t="inlineStr">
        <is>
          <t>Balance at the end (in shares) at Jun. 30, 2019</t>
        </is>
      </c>
      <c r="K17" s="4" t="n">
        <v>193265</v>
      </c>
    </row>
    <row r="18">
      <c r="A18" s="3" t="inlineStr">
        <is>
          <t>Balance at the beginning at Jan. 01, 2019</t>
        </is>
      </c>
      <c r="K18" s="6" t="n">
        <v>19</v>
      </c>
      <c r="M18" s="4" t="n">
        <v>932081</v>
      </c>
      <c r="N18" s="4" t="n">
        <v>-856050</v>
      </c>
      <c r="Q18" s="4" t="n">
        <v>76050</v>
      </c>
    </row>
    <row r="19">
      <c r="A19" s="3" t="inlineStr">
        <is>
          <t>Balance at the beginning (in shares) at Jan. 01, 2019</t>
        </is>
      </c>
      <c r="K19" s="4" t="n">
        <v>190812</v>
      </c>
    </row>
    <row r="20">
      <c r="A20" s="5" t="inlineStr">
        <is>
          <t>Increase (Decrease) in Stockholders' Equity</t>
        </is>
      </c>
    </row>
    <row r="21">
      <c r="A21" s="3" t="inlineStr">
        <is>
          <t>Issuance of Series F preferred stock</t>
        </is>
      </c>
      <c r="M21" s="4" t="n">
        <v>7245</v>
      </c>
      <c r="Q21" s="4" t="n">
        <v>7245</v>
      </c>
    </row>
    <row r="22">
      <c r="A22" s="3" t="inlineStr">
        <is>
          <t>Issuance of Series F preferred stock (in shares)</t>
        </is>
      </c>
      <c r="K22" s="4" t="n">
        <v>1018</v>
      </c>
    </row>
    <row r="23">
      <c r="A23" s="3" t="inlineStr">
        <is>
          <t>Exercise of stock options</t>
        </is>
      </c>
      <c r="M23" s="4" t="n">
        <v>126</v>
      </c>
      <c r="Q23" s="4" t="n">
        <v>126</v>
      </c>
    </row>
    <row r="24">
      <c r="A24" s="3" t="inlineStr">
        <is>
          <t>Exercise of stock options (in shares)</t>
        </is>
      </c>
      <c r="K24" s="4" t="n">
        <v>110</v>
      </c>
    </row>
    <row r="25">
      <c r="A25" s="3" t="inlineStr">
        <is>
          <t>Stock-based compensation expense</t>
        </is>
      </c>
      <c r="M25" s="4" t="n">
        <v>4831</v>
      </c>
      <c r="Q25" s="4" t="n">
        <v>4831</v>
      </c>
    </row>
    <row r="26">
      <c r="A26" s="3" t="inlineStr">
        <is>
          <t>Net loss</t>
        </is>
      </c>
      <c r="N26" s="4" t="n">
        <v>-29554</v>
      </c>
      <c r="Q26" s="4" t="n">
        <v>-29554</v>
      </c>
    </row>
    <row r="27">
      <c r="A27" s="3" t="inlineStr">
        <is>
          <t>Balance at the end at Mar. 31, 2019</t>
        </is>
      </c>
      <c r="K27" s="6" t="n">
        <v>19</v>
      </c>
      <c r="M27" s="4" t="n">
        <v>944283</v>
      </c>
      <c r="N27" s="4" t="n">
        <v>-885604</v>
      </c>
      <c r="Q27" s="4" t="n">
        <v>58698</v>
      </c>
    </row>
    <row r="28">
      <c r="A28" s="3" t="inlineStr">
        <is>
          <t>Balance at the end (in shares) at Mar. 31, 2019</t>
        </is>
      </c>
      <c r="K28" s="4" t="n">
        <v>191940</v>
      </c>
    </row>
    <row r="29">
      <c r="A29" s="5" t="inlineStr">
        <is>
          <t>Increase (Decrease) in Stockholders' Equity</t>
        </is>
      </c>
    </row>
    <row r="30">
      <c r="A30" s="3" t="inlineStr">
        <is>
          <t>Issuance of Series F preferred stock</t>
        </is>
      </c>
      <c r="M30" s="4" t="n">
        <v>559</v>
      </c>
      <c r="Q30" s="4" t="n">
        <v>559</v>
      </c>
    </row>
    <row r="31">
      <c r="A31" s="3" t="inlineStr">
        <is>
          <t>Shares issued for exercise of warrants</t>
        </is>
      </c>
      <c r="M31" s="4" t="n">
        <v>537</v>
      </c>
      <c r="Q31" s="4" t="n">
        <v>537</v>
      </c>
    </row>
    <row r="32">
      <c r="A32" s="3" t="inlineStr">
        <is>
          <t>Shares issued in Offering, net of issuance costs</t>
        </is>
      </c>
      <c r="M32" s="4" t="n">
        <v>438</v>
      </c>
      <c r="Q32" s="4" t="n">
        <v>438</v>
      </c>
    </row>
    <row r="33">
      <c r="A33" s="3" t="inlineStr">
        <is>
          <t>Shares issued in Offering, net of issuance costs (in shares)</t>
        </is>
      </c>
      <c r="K33" s="4" t="n">
        <v>674</v>
      </c>
    </row>
    <row r="34">
      <c r="A34" s="3" t="inlineStr">
        <is>
          <t>Issuance of Common Stock for In-kind Transfer</t>
        </is>
      </c>
      <c r="M34" s="4" t="n">
        <v>535</v>
      </c>
      <c r="Q34" s="4" t="n">
        <v>535</v>
      </c>
    </row>
    <row r="35">
      <c r="A35" s="3" t="inlineStr">
        <is>
          <t>Issuance of Common Stock for In-kind Transfer (in shares)</t>
        </is>
      </c>
      <c r="K35" s="4" t="n">
        <v>124</v>
      </c>
    </row>
    <row r="36">
      <c r="A36" s="3" t="inlineStr">
        <is>
          <t>Exercise of stock options</t>
        </is>
      </c>
      <c r="M36" s="4" t="n">
        <v>407</v>
      </c>
      <c r="Q36" s="4" t="n">
        <v>407</v>
      </c>
    </row>
    <row r="37">
      <c r="A37" s="3" t="inlineStr">
        <is>
          <t>Exercise of stock options (in shares)</t>
        </is>
      </c>
      <c r="K37" s="4" t="n">
        <v>527</v>
      </c>
    </row>
    <row r="38">
      <c r="A38" s="3" t="inlineStr">
        <is>
          <t>Stock-based compensation expense</t>
        </is>
      </c>
      <c r="M38" s="4" t="n">
        <v>1844</v>
      </c>
      <c r="Q38" s="4" t="n">
        <v>1844</v>
      </c>
    </row>
    <row r="39">
      <c r="A39" s="3" t="inlineStr">
        <is>
          <t>Foreign currency translation</t>
        </is>
      </c>
      <c r="Q39" s="4" t="n">
        <v>0</v>
      </c>
    </row>
    <row r="40">
      <c r="A40" s="3" t="inlineStr">
        <is>
          <t>Net loss</t>
        </is>
      </c>
      <c r="N40" s="4" t="n">
        <v>-28113</v>
      </c>
      <c r="Q40" s="4" t="n">
        <v>-28113</v>
      </c>
    </row>
    <row r="41">
      <c r="A41" s="3" t="inlineStr">
        <is>
          <t>Balance at the end at Jun. 30, 2019</t>
        </is>
      </c>
      <c r="K41" s="6" t="n">
        <v>19</v>
      </c>
      <c r="M41" s="4" t="n">
        <v>948603</v>
      </c>
      <c r="N41" s="4" t="n">
        <v>-913717</v>
      </c>
      <c r="Q41" s="4" t="n">
        <v>34905</v>
      </c>
    </row>
    <row r="42">
      <c r="A42" s="3" t="inlineStr">
        <is>
          <t>Balance at the end (in shares) at Jun. 30, 2019</t>
        </is>
      </c>
      <c r="K42" s="4" t="n">
        <v>193265</v>
      </c>
    </row>
    <row r="43">
      <c r="A43" s="3" t="inlineStr">
        <is>
          <t>Balance at the beginning at Dec. 31, 2019</t>
        </is>
      </c>
      <c r="B43" s="6" t="n">
        <v>390</v>
      </c>
      <c r="C43" s="4" t="n">
        <v>690443</v>
      </c>
      <c r="D43" s="4" t="n">
        <v>-998784</v>
      </c>
      <c r="E43" s="6" t="n">
        <v>258371</v>
      </c>
      <c r="F43" s="4" t="n">
        <v>-307951</v>
      </c>
      <c r="Q43" s="4" t="n">
        <v>-49580</v>
      </c>
    </row>
    <row r="44">
      <c r="A44" s="3" t="inlineStr">
        <is>
          <t>Balance at the beginning (in shares) at Dec. 31, 2019</t>
        </is>
      </c>
      <c r="B44" s="4" t="n">
        <v>389610</v>
      </c>
      <c r="E44" s="4" t="n">
        <v>110250</v>
      </c>
    </row>
    <row r="45">
      <c r="A45" s="5" t="inlineStr">
        <is>
          <t>Increase (Decrease) in Stockholders' Equity</t>
        </is>
      </c>
    </row>
    <row r="46">
      <c r="A46" s="3" t="inlineStr">
        <is>
          <t>Conversion of shares due to merger recapitalization</t>
        </is>
      </c>
      <c r="G46" s="6" t="n">
        <v>-372</v>
      </c>
      <c r="H46" s="6" t="n">
        <v>258743</v>
      </c>
      <c r="I46" s="6" t="n">
        <v>-258371</v>
      </c>
      <c r="J46" s="6" t="n">
        <v>258371</v>
      </c>
    </row>
    <row r="47">
      <c r="A47" s="3" t="inlineStr">
        <is>
          <t>Conversion of shares due to merger recapitalization (in shares)</t>
        </is>
      </c>
      <c r="G47" s="4" t="n">
        <v>-204984</v>
      </c>
      <c r="I47" s="4" t="n">
        <v>-110250</v>
      </c>
    </row>
    <row r="48">
      <c r="A48" s="3" t="inlineStr">
        <is>
          <t>Balance at the end at Jan. 01, 2020</t>
        </is>
      </c>
      <c r="K48" s="6" t="n">
        <v>18</v>
      </c>
      <c r="M48" s="4" t="n">
        <v>949186</v>
      </c>
      <c r="N48" s="4" t="n">
        <v>-998784</v>
      </c>
      <c r="Q48" s="4" t="n">
        <v>-49580</v>
      </c>
    </row>
    <row r="49">
      <c r="A49" s="3" t="inlineStr">
        <is>
          <t>Balance at the end (in shares) at Jan. 01, 2020</t>
        </is>
      </c>
      <c r="K49" s="4" t="n">
        <v>184626</v>
      </c>
    </row>
    <row r="50">
      <c r="A50" s="3" t="inlineStr">
        <is>
          <t>Balance at the beginning at Dec. 31, 2019</t>
        </is>
      </c>
      <c r="B50" s="6" t="n">
        <v>390</v>
      </c>
      <c r="C50" s="6" t="n">
        <v>690443</v>
      </c>
      <c r="D50" s="6" t="n">
        <v>-998784</v>
      </c>
      <c r="E50" s="6" t="n">
        <v>258371</v>
      </c>
      <c r="F50" s="6" t="n">
        <v>-307951</v>
      </c>
      <c r="Q50" s="4" t="n">
        <v>-49580</v>
      </c>
    </row>
    <row r="51">
      <c r="A51" s="3" t="inlineStr">
        <is>
          <t>Balance at the beginning (in shares) at Dec. 31, 2019</t>
        </is>
      </c>
      <c r="B51" s="4" t="n">
        <v>389610</v>
      </c>
      <c r="E51" s="4" t="n">
        <v>110250</v>
      </c>
    </row>
    <row r="52">
      <c r="A52" s="5" t="inlineStr">
        <is>
          <t>Increase (Decrease) in Stockholders' Equity</t>
        </is>
      </c>
    </row>
    <row r="53">
      <c r="A53" s="3" t="inlineStr">
        <is>
          <t>DEAC shares recapitalized, net of redemptions and equity issuance costs of $10,631</t>
        </is>
      </c>
      <c r="P53" s="6" t="n">
        <v>665485</v>
      </c>
    </row>
    <row r="54">
      <c r="A54" s="3" t="inlineStr">
        <is>
          <t>Equity consideration issued to acquire SBTech</t>
        </is>
      </c>
      <c r="Q54" s="6" t="n">
        <v>789064</v>
      </c>
    </row>
    <row r="55">
      <c r="A55" s="3" t="inlineStr">
        <is>
          <t>Exercise of stock options (in shares)</t>
        </is>
      </c>
      <c r="Q55" s="4" t="n">
        <v>3855000</v>
      </c>
    </row>
    <row r="56">
      <c r="A56" s="3" t="inlineStr">
        <is>
          <t>Foreign currency translation</t>
        </is>
      </c>
      <c r="Q56" s="6" t="n">
        <v>24986</v>
      </c>
    </row>
    <row r="57">
      <c r="A57" s="3" t="inlineStr">
        <is>
          <t>Net loss</t>
        </is>
      </c>
      <c r="Q57" s="4" t="n">
        <v>-230117</v>
      </c>
    </row>
    <row r="58">
      <c r="A58" s="3" t="inlineStr">
        <is>
          <t>Balance at the end at Jun. 30, 2020</t>
        </is>
      </c>
      <c r="K58" s="6" t="n">
        <v>35</v>
      </c>
      <c r="L58" s="6" t="n">
        <v>39</v>
      </c>
      <c r="M58" s="4" t="n">
        <v>3395129</v>
      </c>
      <c r="N58" s="4" t="n">
        <v>-1228901</v>
      </c>
      <c r="O58" s="6" t="n">
        <v>24986</v>
      </c>
      <c r="Q58" s="4" t="n">
        <v>2191288</v>
      </c>
    </row>
    <row r="59">
      <c r="A59" s="3" t="inlineStr">
        <is>
          <t>Balance at the end (in shares) at Jun. 30, 2020</t>
        </is>
      </c>
      <c r="K59" s="4" t="n">
        <v>354251</v>
      </c>
      <c r="L59" s="4" t="n">
        <v>393014</v>
      </c>
    </row>
    <row r="60">
      <c r="A60" s="3" t="inlineStr">
        <is>
          <t>Balance at the beginning at Jan. 01, 2020</t>
        </is>
      </c>
      <c r="K60" s="6" t="n">
        <v>18</v>
      </c>
      <c r="M60" s="4" t="n">
        <v>949186</v>
      </c>
      <c r="N60" s="4" t="n">
        <v>-998784</v>
      </c>
      <c r="Q60" s="4" t="n">
        <v>-49580</v>
      </c>
    </row>
    <row r="61">
      <c r="A61" s="3" t="inlineStr">
        <is>
          <t>Balance at the beginning (in shares) at Jan. 01, 2020</t>
        </is>
      </c>
      <c r="K61" s="4" t="n">
        <v>184626</v>
      </c>
    </row>
    <row r="62">
      <c r="A62" s="5" t="inlineStr">
        <is>
          <t>Increase (Decrease) in Stockholders' Equity</t>
        </is>
      </c>
    </row>
    <row r="63">
      <c r="A63" s="3" t="inlineStr">
        <is>
          <t>Issuance of Series F preferred stock</t>
        </is>
      </c>
      <c r="M63" s="4" t="n">
        <v>11000</v>
      </c>
      <c r="Q63" s="4" t="n">
        <v>11000</v>
      </c>
    </row>
    <row r="64">
      <c r="A64" s="3" t="inlineStr">
        <is>
          <t>Issuance of Series F preferred stock (in shares)</t>
        </is>
      </c>
      <c r="K64" s="4" t="n">
        <v>1526</v>
      </c>
    </row>
    <row r="65">
      <c r="A65" s="3" t="inlineStr">
        <is>
          <t>Exercise of stock options</t>
        </is>
      </c>
      <c r="M65" s="4" t="n">
        <v>467</v>
      </c>
      <c r="Q65" s="4" t="n">
        <v>467</v>
      </c>
    </row>
    <row r="66">
      <c r="A66" s="3" t="inlineStr">
        <is>
          <t>Exercise of stock options (in shares)</t>
        </is>
      </c>
      <c r="K66" s="4" t="n">
        <v>456</v>
      </c>
    </row>
    <row r="67">
      <c r="A67" s="3" t="inlineStr">
        <is>
          <t>Stock-based compensation expense</t>
        </is>
      </c>
      <c r="M67" s="4" t="n">
        <v>4842</v>
      </c>
      <c r="Q67" s="4" t="n">
        <v>4842</v>
      </c>
    </row>
    <row r="68">
      <c r="A68" s="3" t="inlineStr">
        <is>
          <t>Net loss</t>
        </is>
      </c>
      <c r="N68" s="4" t="n">
        <v>-68680</v>
      </c>
      <c r="Q68" s="4" t="n">
        <v>-68680</v>
      </c>
    </row>
    <row r="69">
      <c r="A69" s="3" t="inlineStr">
        <is>
          <t>Balance at the end at Mar. 31, 2020</t>
        </is>
      </c>
      <c r="K69" s="6" t="n">
        <v>18</v>
      </c>
      <c r="M69" s="4" t="n">
        <v>965495</v>
      </c>
      <c r="N69" s="4" t="n">
        <v>-1067464</v>
      </c>
      <c r="Q69" s="4" t="n">
        <v>-101951</v>
      </c>
    </row>
    <row r="70">
      <c r="A70" s="3" t="inlineStr">
        <is>
          <t>Balance at the end (in shares) at Mar. 31, 2020</t>
        </is>
      </c>
      <c r="K70" s="4" t="n">
        <v>186608</v>
      </c>
    </row>
    <row r="71">
      <c r="A71" s="5" t="inlineStr">
        <is>
          <t>Increase (Decrease) in Stockholders' Equity</t>
        </is>
      </c>
    </row>
    <row r="72">
      <c r="A72" s="3" t="inlineStr">
        <is>
          <t>Merger recapitalization, net repurchase of $7,192 and issuance costs of $11,564</t>
        </is>
      </c>
      <c r="M72" s="4" t="n">
        <v>-18756</v>
      </c>
      <c r="Q72" s="4" t="n">
        <v>-18756</v>
      </c>
    </row>
    <row r="73">
      <c r="A73" s="3" t="inlineStr">
        <is>
          <t>Merger recapitalization, net repurchase of $7,192 and issuance costs of $11,564 (in shares)</t>
        </is>
      </c>
      <c r="K73" s="4" t="n">
        <v>-278</v>
      </c>
    </row>
    <row r="74">
      <c r="A74" s="3" t="inlineStr">
        <is>
          <t>Conversion of Convertible Notes to common shares</t>
        </is>
      </c>
      <c r="K74" s="6" t="n">
        <v>1</v>
      </c>
      <c r="M74" s="4" t="n">
        <v>112544</v>
      </c>
      <c r="Q74" s="4" t="n">
        <v>112545</v>
      </c>
    </row>
    <row r="75">
      <c r="A75" s="3" t="inlineStr">
        <is>
          <t>Conversion of Convertible Notes to common shares (in shares)</t>
        </is>
      </c>
      <c r="K75" s="4" t="n">
        <v>11254</v>
      </c>
    </row>
    <row r="76">
      <c r="A76" s="3" t="inlineStr">
        <is>
          <t>DEAC shares recapitalized, net of redemptions and equity issuance costs of $10,631</t>
        </is>
      </c>
      <c r="K76" s="6" t="n">
        <v>7</v>
      </c>
      <c r="M76" s="4" t="n">
        <v>665478</v>
      </c>
      <c r="Q76" s="4" t="n">
        <v>665485</v>
      </c>
    </row>
    <row r="77">
      <c r="A77" s="3" t="inlineStr">
        <is>
          <t>DEAC shares recapitalized, net of redemptions and equity issuance costs of $10,631 (in shares)</t>
        </is>
      </c>
      <c r="K77" s="4" t="n">
        <v>74122</v>
      </c>
    </row>
    <row r="78">
      <c r="A78" s="3" t="inlineStr">
        <is>
          <t>Equity consideration issued to acquire SBTech</t>
        </is>
      </c>
      <c r="K78" s="6" t="n">
        <v>4</v>
      </c>
      <c r="M78" s="4" t="n">
        <v>789060</v>
      </c>
      <c r="Q78" s="4" t="n">
        <v>789064</v>
      </c>
    </row>
    <row r="79">
      <c r="A79" s="3" t="inlineStr">
        <is>
          <t>Equity consideration issued to acquire SBTech (in shares)</t>
        </is>
      </c>
      <c r="K79" s="4" t="n">
        <v>40739</v>
      </c>
    </row>
    <row r="80">
      <c r="A80" s="3" t="inlineStr">
        <is>
          <t>Shares issued for earn outs - SBTech (in shares)</t>
        </is>
      </c>
      <c r="K80" s="4" t="n">
        <v>720</v>
      </c>
    </row>
    <row r="81">
      <c r="A81" s="3" t="inlineStr">
        <is>
          <t>Shares issued for earn outs - DEAC and DK</t>
        </is>
      </c>
      <c r="K81" s="6" t="n">
        <v>1</v>
      </c>
      <c r="M81" s="4" t="n">
        <v>-1</v>
      </c>
    </row>
    <row r="82">
      <c r="A82" s="3" t="inlineStr">
        <is>
          <t>Shares issued for earn outs - DEAC and DK (in shares)</t>
        </is>
      </c>
      <c r="K82" s="4" t="n">
        <v>5280</v>
      </c>
    </row>
    <row r="83">
      <c r="A83" s="3" t="inlineStr">
        <is>
          <t>Shares issued for exercise of warrants</t>
        </is>
      </c>
      <c r="K83" s="6" t="n">
        <v>2</v>
      </c>
      <c r="M83" s="4" t="n">
        <v>200465</v>
      </c>
      <c r="Q83" s="4" t="n">
        <v>200467</v>
      </c>
    </row>
    <row r="84">
      <c r="A84" s="3" t="inlineStr">
        <is>
          <t>Shares issued for exercise of warrants (in shares)</t>
        </is>
      </c>
      <c r="K84" s="4" t="n">
        <v>17519</v>
      </c>
    </row>
    <row r="85">
      <c r="A85" s="3" t="inlineStr">
        <is>
          <t>Shares issued in Offering, net of issuance costs</t>
        </is>
      </c>
      <c r="K85" s="6" t="n">
        <v>2</v>
      </c>
      <c r="M85" s="4" t="n">
        <v>620798</v>
      </c>
      <c r="Q85" s="4" t="n">
        <v>620800</v>
      </c>
    </row>
    <row r="86">
      <c r="A86" s="3" t="inlineStr">
        <is>
          <t>Shares issued in Offering, net of issuance costs (in shares)</t>
        </is>
      </c>
      <c r="K86" s="4" t="n">
        <v>16000</v>
      </c>
    </row>
    <row r="87">
      <c r="A87" s="3" t="inlineStr">
        <is>
          <t>Exercise of stock options</t>
        </is>
      </c>
      <c r="M87" s="4" t="n">
        <v>5599</v>
      </c>
      <c r="Q87" s="4" t="n">
        <v>5599</v>
      </c>
    </row>
    <row r="88">
      <c r="A88" s="3" t="inlineStr">
        <is>
          <t>Exercise of stock options (in shares)</t>
        </is>
      </c>
      <c r="K88" s="4" t="n">
        <v>2287</v>
      </c>
    </row>
    <row r="89">
      <c r="A89" s="3" t="inlineStr">
        <is>
          <t>Stock-based compensation expense</t>
        </is>
      </c>
      <c r="L89" s="6" t="n">
        <v>39</v>
      </c>
      <c r="M89" s="4" t="n">
        <v>54447</v>
      </c>
      <c r="Q89" s="4" t="n">
        <v>54486</v>
      </c>
    </row>
    <row r="90">
      <c r="A90" s="3" t="inlineStr">
        <is>
          <t>Stock-based compensation expense (in shares)</t>
        </is>
      </c>
      <c r="L90" s="4" t="n">
        <v>393014</v>
      </c>
    </row>
    <row r="91">
      <c r="A91" s="3" t="inlineStr">
        <is>
          <t>Foreign currency translation</t>
        </is>
      </c>
      <c r="O91" s="4" t="n">
        <v>24986</v>
      </c>
      <c r="Q91" s="4" t="n">
        <v>24986</v>
      </c>
    </row>
    <row r="92">
      <c r="A92" s="3" t="inlineStr">
        <is>
          <t>Net loss</t>
        </is>
      </c>
      <c r="N92" s="4" t="n">
        <v>-161437</v>
      </c>
      <c r="Q92" s="4" t="n">
        <v>-161437</v>
      </c>
    </row>
    <row r="93">
      <c r="A93" s="3" t="inlineStr">
        <is>
          <t>Balance at the end at Jun. 30, 2020</t>
        </is>
      </c>
      <c r="K93" s="6" t="n">
        <v>35</v>
      </c>
      <c r="L93" s="6" t="n">
        <v>39</v>
      </c>
      <c r="M93" s="6" t="n">
        <v>3395129</v>
      </c>
      <c r="N93" s="6" t="n">
        <v>-1228901</v>
      </c>
      <c r="O93" s="6" t="n">
        <v>24986</v>
      </c>
      <c r="Q93" s="6" t="n">
        <v>2191288</v>
      </c>
    </row>
    <row r="94">
      <c r="A94" s="3" t="inlineStr">
        <is>
          <t>Balance at the end (in shares) at Jun. 30, 2020</t>
        </is>
      </c>
      <c r="K94" s="4" t="n">
        <v>354251</v>
      </c>
      <c r="L94" s="4" t="n">
        <v>3930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Other Commitments [Line Items]</t>
        </is>
      </c>
    </row>
    <row r="4">
      <c r="A4" s="3" t="inlineStr">
        <is>
          <t>Rent expenses</t>
        </is>
      </c>
      <c r="B4" s="6" t="n">
        <v>4702</v>
      </c>
      <c r="C4" s="6" t="n">
        <v>2406</v>
      </c>
      <c r="D4" s="6" t="n">
        <v>7785</v>
      </c>
      <c r="E4" s="6" t="n">
        <v>4597</v>
      </c>
    </row>
    <row r="5">
      <c r="A5" s="3" t="inlineStr">
        <is>
          <t>Letter of Credit [Member] | Pacific Western Bank</t>
        </is>
      </c>
    </row>
    <row r="6">
      <c r="A6" s="5" t="inlineStr">
        <is>
          <t>Other Commitments [Line Items]</t>
        </is>
      </c>
    </row>
    <row r="7">
      <c r="A7" s="3" t="inlineStr">
        <is>
          <t>Letters of Credit Outstanding, Amount</t>
        </is>
      </c>
      <c r="B7" s="6" t="n">
        <v>5053</v>
      </c>
      <c r="D7" s="6" t="n">
        <v>5053</v>
      </c>
      <c r="F7" s="6" t="n">
        <v>448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Jun. 30, 2020USD ($)</t>
        </is>
      </c>
    </row>
    <row r="2">
      <c r="A2" s="5" t="inlineStr">
        <is>
          <t>Operating Leases, Future Minimum Payments Due, Fiscal Year Maturity [Abstract]</t>
        </is>
      </c>
    </row>
    <row r="3">
      <c r="A3" s="3" t="inlineStr">
        <is>
          <t>From July 1, 2020 to December 31, 2020</t>
        </is>
      </c>
      <c r="B3" s="6" t="n">
        <v>8435</v>
      </c>
    </row>
    <row r="4">
      <c r="A4" s="3" t="inlineStr">
        <is>
          <t>2021</t>
        </is>
      </c>
      <c r="B4" s="4" t="n">
        <v>15668</v>
      </c>
    </row>
    <row r="5">
      <c r="A5" s="3" t="inlineStr">
        <is>
          <t>2022</t>
        </is>
      </c>
      <c r="B5" s="4" t="n">
        <v>13947</v>
      </c>
    </row>
    <row r="6">
      <c r="A6" s="3" t="inlineStr">
        <is>
          <t>2023</t>
        </is>
      </c>
      <c r="B6" s="4" t="n">
        <v>13637</v>
      </c>
    </row>
    <row r="7">
      <c r="A7" s="3" t="inlineStr">
        <is>
          <t>2024</t>
        </is>
      </c>
      <c r="B7" s="4" t="n">
        <v>12029</v>
      </c>
    </row>
    <row r="8">
      <c r="A8" s="3" t="inlineStr">
        <is>
          <t>Thereafter</t>
        </is>
      </c>
      <c r="B8" s="4" t="n">
        <v>35766</v>
      </c>
    </row>
    <row r="9">
      <c r="A9" s="3" t="inlineStr">
        <is>
          <t>Total</t>
        </is>
      </c>
      <c r="B9" s="6" t="n">
        <v>994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ntractual Obligations and Contingencies (Details) $ in Thousands</t>
        </is>
      </c>
      <c r="B1" s="2" t="inlineStr">
        <is>
          <t>Jun. 30, 2020USD ($)</t>
        </is>
      </c>
    </row>
    <row r="2">
      <c r="A2" s="5" t="inlineStr">
        <is>
          <t>Other Contractual Obligations and Contingencies</t>
        </is>
      </c>
    </row>
    <row r="3">
      <c r="A3" s="3" t="inlineStr">
        <is>
          <t>From July 1, 2020 to December 31, 2020</t>
        </is>
      </c>
      <c r="B3" s="6" t="n">
        <v>24439</v>
      </c>
    </row>
    <row r="4">
      <c r="A4" s="3" t="inlineStr">
        <is>
          <t>2021</t>
        </is>
      </c>
      <c r="B4" s="4" t="n">
        <v>51487</v>
      </c>
    </row>
    <row r="5">
      <c r="A5" s="3" t="inlineStr">
        <is>
          <t>2022</t>
        </is>
      </c>
      <c r="B5" s="4" t="n">
        <v>28959</v>
      </c>
    </row>
    <row r="6">
      <c r="A6" s="3" t="inlineStr">
        <is>
          <t>2023</t>
        </is>
      </c>
      <c r="B6" s="4" t="n">
        <v>17463</v>
      </c>
    </row>
    <row r="7">
      <c r="A7" s="3" t="inlineStr">
        <is>
          <t>2024</t>
        </is>
      </c>
      <c r="B7" s="4" t="n">
        <v>8150</v>
      </c>
    </row>
    <row r="8">
      <c r="A8" s="3" t="inlineStr">
        <is>
          <t>Thereafter</t>
        </is>
      </c>
      <c r="B8" s="4" t="n">
        <v>15400</v>
      </c>
    </row>
    <row r="9">
      <c r="A9" s="3" t="inlineStr">
        <is>
          <t>Total</t>
        </is>
      </c>
      <c r="B9" s="6" t="n">
        <v>1458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EQUITY (Parenthetical) $ in Thousands</t>
        </is>
      </c>
      <c r="B1" s="2" t="inlineStr">
        <is>
          <t>3 Months Ended</t>
        </is>
      </c>
    </row>
    <row r="2">
      <c r="B2" s="2" t="inlineStr">
        <is>
          <t>Jun. 30, 2020USD ($)</t>
        </is>
      </c>
    </row>
    <row r="3">
      <c r="A3" s="5" t="inlineStr">
        <is>
          <t>CONDENSED CONSOLIDATED STATEMENT OF CHANGES IN EQUITY</t>
        </is>
      </c>
    </row>
    <row r="4">
      <c r="A4" s="3" t="inlineStr">
        <is>
          <t>Merger recapitalization, repurchase</t>
        </is>
      </c>
      <c r="B4" s="6" t="n">
        <v>7192</v>
      </c>
    </row>
    <row r="5">
      <c r="A5" s="3" t="inlineStr">
        <is>
          <t>Merger recapitalization, issuance costs</t>
        </is>
      </c>
      <c r="B5" s="4" t="n">
        <v>11564</v>
      </c>
    </row>
    <row r="6">
      <c r="A6" s="3" t="inlineStr">
        <is>
          <t>DEAC shares recapitalized, Redemptions and equity issuance costs</t>
        </is>
      </c>
      <c r="B6" s="4" t="n">
        <v>10631</v>
      </c>
    </row>
    <row r="7">
      <c r="A7" s="3" t="inlineStr">
        <is>
          <t>Shares issued in Offering, issuance costs</t>
        </is>
      </c>
      <c r="B7" s="6" t="n">
        <v>19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0</t>
        </is>
      </c>
      <c r="C2" s="2" t="inlineStr">
        <is>
          <t>Jun. 30, 2019</t>
        </is>
      </c>
    </row>
    <row r="3">
      <c r="A3" s="5" t="inlineStr">
        <is>
          <t>Operating Activities:</t>
        </is>
      </c>
    </row>
    <row r="4">
      <c r="A4" s="3" t="inlineStr">
        <is>
          <t>Net loss</t>
        </is>
      </c>
      <c r="B4" s="6" t="n">
        <v>-230117</v>
      </c>
      <c r="C4" s="6" t="n">
        <v>-57667</v>
      </c>
    </row>
    <row r="5">
      <c r="A5" s="5" t="inlineStr">
        <is>
          <t>Adjustments to reconcile net loss to net cash flows used in operating activities:</t>
        </is>
      </c>
    </row>
    <row r="6">
      <c r="A6" s="3" t="inlineStr">
        <is>
          <t>Depreciation and amortization</t>
        </is>
      </c>
      <c r="B6" s="4" t="n">
        <v>23372</v>
      </c>
      <c r="C6" s="4" t="n">
        <v>6199</v>
      </c>
    </row>
    <row r="7">
      <c r="A7" s="3" t="inlineStr">
        <is>
          <t>Non-cash rent expense</t>
        </is>
      </c>
      <c r="B7" s="4" t="n">
        <v>81</v>
      </c>
      <c r="C7" s="4" t="n">
        <v>103</v>
      </c>
    </row>
    <row r="8">
      <c r="A8" s="3" t="inlineStr">
        <is>
          <t>Non-cash interest expense</t>
        </is>
      </c>
      <c r="B8" s="4" t="n">
        <v>3111</v>
      </c>
      <c r="C8" s="4" t="n">
        <v>85</v>
      </c>
    </row>
    <row r="9">
      <c r="A9" s="3" t="inlineStr">
        <is>
          <t>Stock-based compensation expense, including value of Class B common shares</t>
        </is>
      </c>
      <c r="B9" s="4" t="n">
        <v>59328</v>
      </c>
      <c r="C9" s="4" t="n">
        <v>6675</v>
      </c>
    </row>
    <row r="10">
      <c r="A10" s="3" t="inlineStr">
        <is>
          <t>Loss from equity method investment</t>
        </is>
      </c>
      <c r="B10" s="4" t="n">
        <v>285</v>
      </c>
      <c r="C10" s="4" t="n">
        <v>0</v>
      </c>
    </row>
    <row r="11">
      <c r="A11" s="3" t="inlineStr">
        <is>
          <t>Deferred income taxes</t>
        </is>
      </c>
      <c r="B11" s="4" t="n">
        <v>-201</v>
      </c>
      <c r="C11" s="4" t="n">
        <v>12</v>
      </c>
    </row>
    <row r="12">
      <c r="A12" s="3" t="inlineStr">
        <is>
          <t>Other non-cash expenses</t>
        </is>
      </c>
      <c r="B12" s="4" t="n">
        <v>0</v>
      </c>
      <c r="C12" s="4" t="n">
        <v>2181</v>
      </c>
    </row>
    <row r="13">
      <c r="A13" s="5" t="inlineStr">
        <is>
          <t>Change in operating assets and liabilities, net of effect of Business Combination</t>
        </is>
      </c>
    </row>
    <row r="14">
      <c r="A14" s="3" t="inlineStr">
        <is>
          <t>Cash reserved for users</t>
        </is>
      </c>
      <c r="B14" s="4" t="n">
        <v>12005</v>
      </c>
      <c r="C14" s="4" t="n">
        <v>17151</v>
      </c>
    </row>
    <row r="15">
      <c r="A15" s="3" t="inlineStr">
        <is>
          <t>Receivables reserved for users</t>
        </is>
      </c>
      <c r="B15" s="4" t="n">
        <v>4768</v>
      </c>
      <c r="C15" s="4" t="n">
        <v>5231</v>
      </c>
    </row>
    <row r="16">
      <c r="A16" s="3" t="inlineStr">
        <is>
          <t>Accounts Receivable</t>
        </is>
      </c>
      <c r="B16" s="4" t="n">
        <v>-6347</v>
      </c>
      <c r="C16" s="4" t="n">
        <v>4052</v>
      </c>
    </row>
    <row r="17">
      <c r="A17" s="3" t="inlineStr">
        <is>
          <t>Prepaid expenses and other current assets</t>
        </is>
      </c>
      <c r="B17" s="4" t="n">
        <v>-2187</v>
      </c>
      <c r="C17" s="4" t="n">
        <v>-1075</v>
      </c>
    </row>
    <row r="18">
      <c r="A18" s="3" t="inlineStr">
        <is>
          <t>Deposits and other non-current assets</t>
        </is>
      </c>
      <c r="B18" s="4" t="n">
        <v>346</v>
      </c>
      <c r="C18" s="4" t="n">
        <v>-16</v>
      </c>
    </row>
    <row r="19">
      <c r="A19" s="3" t="inlineStr">
        <is>
          <t>Accounts payable and accrued expenses</t>
        </is>
      </c>
      <c r="B19" s="4" t="n">
        <v>11686</v>
      </c>
      <c r="C19" s="4" t="n">
        <v>-14687</v>
      </c>
    </row>
    <row r="20">
      <c r="A20" s="3" t="inlineStr">
        <is>
          <t>Other long-term liabilities</t>
        </is>
      </c>
      <c r="B20" s="4" t="n">
        <v>4903</v>
      </c>
      <c r="C20" s="4" t="n">
        <v>14763</v>
      </c>
    </row>
    <row r="21">
      <c r="A21" s="3" t="inlineStr">
        <is>
          <t>Liabilities to users</t>
        </is>
      </c>
      <c r="B21" s="4" t="n">
        <v>-16004</v>
      </c>
      <c r="C21" s="4" t="n">
        <v>-22820</v>
      </c>
    </row>
    <row r="22">
      <c r="A22" s="3" t="inlineStr">
        <is>
          <t>Net cash flows used in operating activities</t>
        </is>
      </c>
      <c r="B22" s="4" t="n">
        <v>-134971</v>
      </c>
      <c r="C22" s="4" t="n">
        <v>-39813</v>
      </c>
    </row>
    <row r="23">
      <c r="A23" s="5" t="inlineStr">
        <is>
          <t>Cash Flows from Investing Activities:</t>
        </is>
      </c>
    </row>
    <row r="24">
      <c r="A24" s="3" t="inlineStr">
        <is>
          <t>Purchases of property and equipment</t>
        </is>
      </c>
      <c r="B24" s="4" t="n">
        <v>-3336</v>
      </c>
      <c r="C24" s="4" t="n">
        <v>-12943</v>
      </c>
    </row>
    <row r="25">
      <c r="A25" s="3" t="inlineStr">
        <is>
          <t>Capitalization of internal-use software costs</t>
        </is>
      </c>
      <c r="B25" s="4" t="n">
        <v>-11019</v>
      </c>
      <c r="C25" s="4" t="n">
        <v>-6263</v>
      </c>
    </row>
    <row r="26">
      <c r="A26" s="3" t="inlineStr">
        <is>
          <t>Acquisition of gaming licenses</t>
        </is>
      </c>
      <c r="B26" s="4" t="n">
        <v>-7478</v>
      </c>
      <c r="C26" s="4" t="n">
        <v>-214</v>
      </c>
    </row>
    <row r="27">
      <c r="A27" s="3" t="inlineStr">
        <is>
          <t>Cash paid for Business Combination, net of cash acquired</t>
        </is>
      </c>
      <c r="B27" s="4" t="n">
        <v>-176819</v>
      </c>
      <c r="C27" s="4" t="n">
        <v>0</v>
      </c>
    </row>
    <row r="28">
      <c r="A28" s="3" t="inlineStr">
        <is>
          <t>Net cash flows used in investing activities</t>
        </is>
      </c>
      <c r="B28" s="4" t="n">
        <v>-198652</v>
      </c>
      <c r="C28" s="4" t="n">
        <v>-19420</v>
      </c>
    </row>
    <row r="29">
      <c r="A29" s="5" t="inlineStr">
        <is>
          <t>Financing Activities:</t>
        </is>
      </c>
    </row>
    <row r="30">
      <c r="A30" s="3" t="inlineStr">
        <is>
          <t>Cash buyout of unaccredited investors</t>
        </is>
      </c>
      <c r="B30" s="4" t="n">
        <v>-7192</v>
      </c>
      <c r="C30" s="4" t="n">
        <v>0</v>
      </c>
    </row>
    <row r="31">
      <c r="A31" s="3" t="inlineStr">
        <is>
          <t>Issuance costs related to merger recapitalization</t>
        </is>
      </c>
      <c r="B31" s="4" t="n">
        <v>-11564</v>
      </c>
      <c r="C31" s="4" t="n">
        <v>0</v>
      </c>
    </row>
    <row r="32">
      <c r="A32" s="3" t="inlineStr">
        <is>
          <t>Net proceeds from issuance of convertible promissory notes</t>
        </is>
      </c>
      <c r="B32" s="4" t="n">
        <v>41077</v>
      </c>
      <c r="C32" s="4" t="n">
        <v>0</v>
      </c>
    </row>
    <row r="33">
      <c r="A33" s="3" t="inlineStr">
        <is>
          <t>Proceeds from recapitalization of DEAC shares, net of issuance costs</t>
        </is>
      </c>
      <c r="B33" s="4" t="n">
        <v>667999</v>
      </c>
      <c r="C33" s="4" t="n">
        <v>0</v>
      </c>
    </row>
    <row r="34">
      <c r="A34" s="3" t="inlineStr">
        <is>
          <t>Proceeds from shares issued for warrants</t>
        </is>
      </c>
      <c r="B34" s="4" t="n">
        <v>190664</v>
      </c>
      <c r="C34" s="4" t="n">
        <v>0</v>
      </c>
    </row>
    <row r="35">
      <c r="A35" s="3" t="inlineStr">
        <is>
          <t>Proceeds from issuance of Class A common stock, net of issuance costs</t>
        </is>
      </c>
      <c r="B35" s="4" t="n">
        <v>620800</v>
      </c>
      <c r="C35" s="4" t="n">
        <v>438</v>
      </c>
    </row>
    <row r="36">
      <c r="A36" s="3" t="inlineStr">
        <is>
          <t>Proceeds from exercise of stock options</t>
        </is>
      </c>
      <c r="B36" s="4" t="n">
        <v>6066</v>
      </c>
      <c r="C36" s="4" t="n">
        <v>533</v>
      </c>
    </row>
    <row r="37">
      <c r="A37" s="3" t="inlineStr">
        <is>
          <t>Net payment of revolving credit line</t>
        </is>
      </c>
      <c r="B37" s="4" t="n">
        <v>-6750</v>
      </c>
      <c r="C37" s="4" t="n">
        <v>0</v>
      </c>
    </row>
    <row r="38">
      <c r="A38" s="3" t="inlineStr">
        <is>
          <t>Net proceeds from issuance of redeemable convertible preferred stock</t>
        </is>
      </c>
      <c r="B38" s="4" t="n">
        <v>0</v>
      </c>
      <c r="C38" s="4" t="n">
        <v>7804</v>
      </c>
    </row>
    <row r="39">
      <c r="A39" s="3" t="inlineStr">
        <is>
          <t>Net cash flows provided by financing activities</t>
        </is>
      </c>
      <c r="B39" s="4" t="n">
        <v>1501100</v>
      </c>
      <c r="C39" s="4" t="n">
        <v>8775</v>
      </c>
    </row>
    <row r="40">
      <c r="A40" s="3" t="inlineStr">
        <is>
          <t>Effect of foreign exchange rates on cash and cash equivalents</t>
        </is>
      </c>
      <c r="B40" s="4" t="n">
        <v>256</v>
      </c>
      <c r="C40" s="4" t="n">
        <v>0</v>
      </c>
    </row>
    <row r="41">
      <c r="A41" s="3" t="inlineStr">
        <is>
          <t>Net increase (decrease) in cash, cash equivalents and restricted cash</t>
        </is>
      </c>
      <c r="B41" s="4" t="n">
        <v>1167733</v>
      </c>
      <c r="C41" s="4" t="n">
        <v>-50458</v>
      </c>
    </row>
    <row r="42">
      <c r="A42" s="3" t="inlineStr">
        <is>
          <t>Cash and cash equivalents at the beginning of period</t>
        </is>
      </c>
      <c r="B42" s="4" t="n">
        <v>76533</v>
      </c>
      <c r="C42" s="4" t="n">
        <v>117908</v>
      </c>
    </row>
    <row r="43">
      <c r="A43" s="3" t="inlineStr">
        <is>
          <t>Cash and cash equivalents, end of period</t>
        </is>
      </c>
      <c r="B43" s="4" t="n">
        <v>1244266</v>
      </c>
      <c r="C43" s="4" t="n">
        <v>67450</v>
      </c>
    </row>
    <row r="44">
      <c r="A44" s="5" t="inlineStr">
        <is>
          <t>Supplemental Disclosure of Noncash Investing and Financing Activities</t>
        </is>
      </c>
    </row>
    <row r="45">
      <c r="A45" s="3" t="inlineStr">
        <is>
          <t>Conversion of convertible notes and accrued interest to common shares</t>
        </is>
      </c>
      <c r="B45" s="4" t="n">
        <v>112545</v>
      </c>
      <c r="C45" s="4" t="n">
        <v>0</v>
      </c>
    </row>
    <row r="46">
      <c r="A46" s="3" t="inlineStr">
        <is>
          <t>Increase in net liabilities acquired from DEAC</t>
        </is>
      </c>
      <c r="B46" s="4" t="n">
        <v>2514</v>
      </c>
      <c r="C46" s="4" t="n">
        <v>0</v>
      </c>
    </row>
    <row r="47">
      <c r="A47" s="3" t="inlineStr">
        <is>
          <t>Equity consideration issued to acquire SBTech</t>
        </is>
      </c>
      <c r="B47" s="4" t="n">
        <v>789064</v>
      </c>
      <c r="C47" s="4" t="n">
        <v>0</v>
      </c>
    </row>
    <row r="48">
      <c r="A48" s="3" t="inlineStr">
        <is>
          <t>Increase of other current assets from transfer agent related to warrants</t>
        </is>
      </c>
      <c r="B48" s="4" t="n">
        <v>9803</v>
      </c>
      <c r="C48" s="4" t="n">
        <v>0</v>
      </c>
    </row>
    <row r="49">
      <c r="A49" s="3" t="inlineStr">
        <is>
          <t>Decrease of accounts payable and accrued expenses from gaming licenses</t>
        </is>
      </c>
      <c r="B49" s="4" t="n">
        <v>-1000</v>
      </c>
      <c r="C49" s="4" t="n">
        <v>0</v>
      </c>
    </row>
    <row r="50">
      <c r="A50" s="5" t="inlineStr">
        <is>
          <t>Supplemental disclosure of cash flow information:</t>
        </is>
      </c>
    </row>
    <row r="51">
      <c r="A51" s="3" t="inlineStr">
        <is>
          <t>Cash paid for interest</t>
        </is>
      </c>
      <c r="B51" s="6" t="n">
        <v>417</v>
      </c>
      <c r="C51" s="6" t="n">
        <v>1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0</t>
        </is>
      </c>
    </row>
    <row r="3">
      <c r="A3" s="5" t="inlineStr">
        <is>
          <t>Description of Business</t>
        </is>
      </c>
    </row>
    <row r="4">
      <c r="A4" s="3" t="inlineStr">
        <is>
          <t>Description of Business</t>
        </is>
      </c>
      <c r="B4" s="3" t="inlineStr">
        <is>
          <t>1.
DraftKings Inc., a Nevada corporation (the “Company”, “DraftKings”, “we” or “us”), was incorporated in Nevada as DEAC NV Merger Corp., a wholly owned subsidiary of our legal predecessor, Diamond Eagle Acquisition Corp. (“DEAC”), a special purpose acquisition company. On April 23, 2020, DEAC consummated the Business Combination Agreement (the “Business Combination”) dated December 22, 2019, as amended on April 7, 2020 and, in connection therewith, (i) DEAC merged with and into us, whereby we survived the merger and became the successor issuer to DEAC by operation of Rule 12g-3(a) promulgated under the Securities Exchange Act of 1934, as amended (the “Exchange Act”) (ii) we changed our name to “DraftKings Inc.,” (iii) we acquired DraftKings Inc., a Delaware corporation, (“Old DK”) by way of a merger and (iv) we acquired all of the issued and outstanding share capital of SBTech (Global) Limited (“SBTech”). Upon consummation of the foregoing transactions, Old DK and SBTech became wholly owned subsidiaries of the Company.
DraftKings is a digital sports entertainment and gaming company. The Company’s business-to-consumer (“B2C”) segment provides users with daily fantasy sports (“DFS”), sports betting (“Sportsbook”) and iGaming products. The Company’s business-to-business (“B2B”) segment is involved in the design and development of sports betting and casino gaming software for sportsbook and casino gaming products.
In May 2018, the Supreme Court (the “Court”) struck down on constitutional grounds the Professional and Amateur Sports Protection Act of 1992 (“PASPA”), a law that prohibited most states from authorizing and regulating sports betting. Since the Court’s decision, many states have legalized sports betting. The U.S. jurisdictions with statutes legalizing statewide online sports betting as of June 30, 2020 are Colorado, Illinois, Indiana, Iowa, Michigan, Nevada, New Hampshire, New Jersey, Oregon, Pennsylvania, Puerto Rico, Rhode Island, Tennessee, Virginia, Washington, D.C and West Virginia. The jurisdictions with statutes legalizing sports betting at certain land-based retail locations are Arkansas, Colorado, Delaware, Illinois, Indiana, Iowa, Michigan, Mississippi, Montana, Nevada, New Hampshire, New Jersey, New York, North Carolina, Pennsylvania, Puerto Rico, Rhode Island, Washington, Washington, D.C and West Virginia. The jurisdictions with statutes legalizing online casinos are Michigan, New Jersey, Pennsylvania and West Virginia. Several of the aforementioned jurisdictions have enacted laws authorizing sports wagering online or in retail locations, but such operations have not yet begun.
As of June 30, 2020, the Company operates online sports betting in Colorado, Indiana, Iowa, New Hampshire, New Jersey, Oregon (B2B), Pennsylvania, and West Virginia, has retail sportsbooks in Colorado, Iowa, Mississippi, New Jersey and New York and has online casino products in New Jersey and Pennsylvania. The Company also has arrangements in place with land-based casinos to expand operations into additional states upon the passing of the appropriate laws and regulations and the receipt of appropriate licenses.
Recently, the novel coronavirus (“COVID-19”) has adversely impacted global commercial activity and contributed to significant declines and volatility in financial markets. The COVID-19 pandemic is creating disruption in global supply chains and adversely impacting many industries. COVID-19 could have a continued material adverse impact on economic and market conditions and trigger a period of continued global economic slowdown. The rapid development and fluidity of this situation precludes any prediction as to the ultimate impact of COVID-19. Nevertheless, COVID-19 presents material uncertainty and risk with respect to the Company, its performance, and its financial results and could adversely affect the Company’s financial results.
The direct impact of COVID-19 on the business of DraftKings beyond disruptions to normal business operations in several offices primarily results from the suspension and cancellation of sports seasons and sporting events. Typically, during the March to June time periods, DraftKings would have significant user interest and activity in its Sportsbook and DFS product offerings for Major League Baseball, European Soccer competitions, the NBA regular season and playoffs, the NCAA college basketball tournament, the Masters golf tournament, the NHL regular season and playoffs and the French Open grand slam tennis tournament. All of the aforementioned sports seasons and sporting events were suspended, although many plan to return later in 2020. The suspension of sports seasons and sporting events have reduced customers’ use of, and spending on, the Company’s Sportsbook and DFS product offerings, and has caused the Company to issue refunds for canceled events. Additionally, some retail casinos where the Company has branded sportsbooks and DFS remain closed or have reduced their capacity. The Company’s revenues vary based on sports seasons and sporting events, and the Company may not generate as much revenue as it would have without the cancellation or suspensions as a result of COVID-19. However, the strong performance of the Company’s product offerings that do not rely on sports seasons and sporting events, such as iGaming, has partially offset this adverse impact on revenue. DraftKings is also innovating to generate more content that does not rely on sports seasons and sporting events, for example, products that permit wagering and contests on events such as eSports, simulated NASCAR and League of Legends.
A significant or prolonged decrease in consumer spending on entertainment or leisure activities would likely adversely affect demand for the Company’s product offerings, reducing cash flows and revenues, and thereby materially harming our business, financial condition and results of operations. Finally, the Company has business continuity programs in place to ensure that employees are safe and that the business continues to function while its employees work remot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7:00:32Z</dcterms:created>
  <dcterms:modified xmlns:dcterms="http://purl.org/dc/terms/" xmlns:xsi="http://www.w3.org/2001/XMLSchema-instance" xsi:type="dcterms:W3CDTF">2020-08-14T07:00:32Z</dcterms:modified>
</cp:coreProperties>
</file>